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Stockholders' Equity" sheetId="8" r:id="rId8"/>
    <s:sheet name="Investments" sheetId="9" r:id="rId9"/>
    <s:sheet name="Fair Value" sheetId="10" r:id="rId10"/>
    <s:sheet name="Goodwill and Intangible Assets" sheetId="11" r:id="rId11"/>
    <s:sheet name="Debt" sheetId="12" r:id="rId12"/>
    <s:sheet name="Stock-Based Compensation" sheetId="13" r:id="rId13"/>
    <s:sheet name="Accumulated Other Comprehensive" sheetId="14" r:id="rId14"/>
    <s:sheet name="Earnings Per Share" sheetId="15" r:id="rId15"/>
    <s:sheet name="Income Taxes" sheetId="16" r:id="rId16"/>
    <s:sheet name="Commitments and Contingencies" sheetId="17" r:id="rId17"/>
    <s:sheet name="Summary of Significant Accoun18" sheetId="18" r:id="rId18"/>
    <s:sheet name="Investments (Tables)" sheetId="19" r:id="rId19"/>
    <s:sheet name="Fair Value (Tables)" sheetId="20" r:id="rId20"/>
    <s:sheet name="Goodwill and Intangible Assets " sheetId="21" r:id="rId21"/>
    <s:sheet name="Debt (Tables)" sheetId="22" r:id="rId22"/>
    <s:sheet name="Stock-Based Compensation (Table" sheetId="23" r:id="rId23"/>
    <s:sheet name="Accumulated Other Comprehensi24" sheetId="24" r:id="rId24"/>
    <s:sheet name="Earnings Per Share (Tables)" sheetId="25" r:id="rId25"/>
    <s:sheet name="Summary of Significant Accoun26" sheetId="26" r:id="rId26"/>
    <s:sheet name="Stockholders' Equity (Details)" sheetId="27" r:id="rId27"/>
    <s:sheet name="Investments (Details)" sheetId="28" r:id="rId28"/>
    <s:sheet name="Investments (Details 1)" sheetId="29" r:id="rId29"/>
    <s:sheet name="Investments (Details 2)" sheetId="30" r:id="rId30"/>
    <s:sheet name="Investments (Details Textual)" sheetId="31" r:id="rId31"/>
    <s:sheet name="Fair Value (Details)" sheetId="32" r:id="rId32"/>
    <s:sheet name="Fair Value (Details Textual)" sheetId="33" r:id="rId33"/>
    <s:sheet name="Goodwill and Intangible Asset34" sheetId="34" r:id="rId34"/>
    <s:sheet name="Goodwill and Intangible Asset35" sheetId="35" r:id="rId35"/>
    <s:sheet name="Goodwill and Intangible Asset36" sheetId="36" r:id="rId36"/>
    <s:sheet name="Goodwill and Intangible Asset37" sheetId="37" r:id="rId37"/>
    <s:sheet name="Goodwill and Intangible Asset38" sheetId="38" r:id="rId38"/>
    <s:sheet name="Debt (Details)" sheetId="39" r:id="rId39"/>
    <s:sheet name="Debt (Details 1)" sheetId="40" r:id="rId40"/>
    <s:sheet name="Debt (Details Textual)" sheetId="41" r:id="rId41"/>
    <s:sheet name="Stock-Based Compensation (Detai" sheetId="42" r:id="rId42"/>
    <s:sheet name="Stock-Based Compensation (Det43" sheetId="43" r:id="rId43"/>
    <s:sheet name="Stock-Based Compensation (Det44" sheetId="44" r:id="rId44"/>
    <s:sheet name="Stock-Based Compensation (Det45" sheetId="45" r:id="rId45"/>
    <s:sheet name="Stock-Based Compensation (Det46" sheetId="46" r:id="rId46"/>
    <s:sheet name="Stock-Based Compensation (Det47" sheetId="47" r:id="rId47"/>
    <s:sheet name="Stock-Based Compensation (Det48" sheetId="48" r:id="rId48"/>
    <s:sheet name="Stock-Based Compensation (Det49" sheetId="49" r:id="rId49"/>
    <s:sheet name="Accumulated Other Comprehensi50" sheetId="50" r:id="rId50"/>
    <s:sheet name="Accumulated Other Comprehensi51" sheetId="51" r:id="rId51"/>
    <s:sheet name="Earnings Per Share (Details)" sheetId="52" r:id="rId52"/>
    <s:sheet name="Earnings Per Share (Details 1)" sheetId="53" r:id="rId53"/>
    <s:sheet name="Income Taxes (Details)"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07">
  <si>
    <t>Document and Entity Information - shares</t>
  </si>
  <si>
    <t>9 Months Ended</t>
  </si>
  <si>
    <t>Sep. 30, 2016</t>
  </si>
  <si>
    <t>Oct. 31, 2016</t>
  </si>
  <si>
    <t>Document and Entity Information [Abstract]</t>
  </si>
  <si>
    <t>Entity registrant name</t>
  </si>
  <si>
    <t>Medidata Solutions, Inc.</t>
  </si>
  <si>
    <t>Entity central index key</t>
  </si>
  <si>
    <t>Document type</t>
  </si>
  <si>
    <t>10-Q</t>
  </si>
  <si>
    <t>Amendment flag</t>
  </si>
  <si>
    <t>false</t>
  </si>
  <si>
    <t>Document period end date</t>
  </si>
  <si>
    <t>Sep. 30,
		2016</t>
  </si>
  <si>
    <t>Document fiscal period focus</t>
  </si>
  <si>
    <t>Q3</t>
  </si>
  <si>
    <t>Document fiscal year focus</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Marketable securities</t>
  </si>
  <si>
    <t>Accounts receivable, net of allowance for doubtful accounts</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Total current liabilities</t>
  </si>
  <si>
    <t>Noncurrent liabilities:</t>
  </si>
  <si>
    <t>1.00% convertible senior notes, net</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loss</t>
  </si>
  <si>
    <t>Retained earnings</t>
  </si>
  <si>
    <t>Total stockholders' equity</t>
  </si>
  <si>
    <t>Total liabilities and stockholders' equity</t>
  </si>
  <si>
    <t>Condensed Consolidated Balance Sheets (Parenthetical) (Unaudited)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5</t>
  </si>
  <si>
    <t>Revenues</t>
  </si>
  <si>
    <t>Subscription</t>
  </si>
  <si>
    <t>Professional services</t>
  </si>
  <si>
    <t>Total revenues</t>
  </si>
  <si>
    <t>Cost of revenues</t>
  </si>
  <si>
    <t>Total cost of revenues</t>
  </si>
  <si>
    <t>[1],[2]</t>
  </si>
  <si>
    <t>Gross profit</t>
  </si>
  <si>
    <t>Operating costs and expenses:</t>
  </si>
  <si>
    <t>Research and development</t>
  </si>
  <si>
    <t>[2]</t>
  </si>
  <si>
    <t>Sales and marketing</t>
  </si>
  <si>
    <t>General and administrative</t>
  </si>
  <si>
    <t>Total operating costs and expenses</t>
  </si>
  <si>
    <t>Operating income</t>
  </si>
  <si>
    <t>Interest and other income (expense):</t>
  </si>
  <si>
    <t>Interest expense</t>
  </si>
  <si>
    <t>Interest income</t>
  </si>
  <si>
    <t>Other income (expense), net</t>
  </si>
  <si>
    <t>Total interest and other expens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1]</t>
  </si>
  <si>
    <t>Amortization of intangible assets included in cost of revenues and operating costs and expenses</t>
  </si>
  <si>
    <t>Stock-based compensation expense included in cost of revenues and operating costs and expenses</t>
  </si>
  <si>
    <t>Condensed Consolidated Statements of Comprehensive Income (Unaudited) - USD ($) $ in Thousands</t>
  </si>
  <si>
    <t>Other comprehensive income (loss):</t>
  </si>
  <si>
    <t>Foreign currency translation adjustments</t>
  </si>
  <si>
    <t>Unrealized gain (loss) on marketable securities</t>
  </si>
  <si>
    <t>Other comprehensive income (loss)</t>
  </si>
  <si>
    <t>Income tax effect of unrealized gain or loss on marketable securities</t>
  </si>
  <si>
    <t>Other comprehensive income (loss), net of tax</t>
  </si>
  <si>
    <t>Comprehensive income (loss), net of tax</t>
  </si>
  <si>
    <t>Condensed Consolidated Statements of Cash Flows (Unaudited) - USD ($) $ in Thousands</t>
  </si>
  <si>
    <t>Cash flows from operating activities:</t>
  </si>
  <si>
    <t>Adjustments to reconcile net income to net cash provided by operating activities:</t>
  </si>
  <si>
    <t>Amortization of intangible assets and depreciation</t>
  </si>
  <si>
    <t>Stock-based compensation</t>
  </si>
  <si>
    <t>Amortization of discounts or premiums on marketable securities</t>
  </si>
  <si>
    <t>Amortization of debt issuance costs</t>
  </si>
  <si>
    <t>Amortization of debt discount</t>
  </si>
  <si>
    <t>Provision for doubtful accounts</t>
  </si>
  <si>
    <t>Loss on fixed asset disposal</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Purchase of cost method investment</t>
  </si>
  <si>
    <t>Acquisition of business, net of cash acquired</t>
  </si>
  <si>
    <t>Net (increase) decrease in restricted cash</t>
  </si>
  <si>
    <t>Net cash provided by (used in) investing activities</t>
  </si>
  <si>
    <t>Cash flows from financing activities:</t>
  </si>
  <si>
    <t>Proceeds from exercise of stock options</t>
  </si>
  <si>
    <t>Proceeds from employee stock purchase plan</t>
  </si>
  <si>
    <t>Repayments of notes payable</t>
  </si>
  <si>
    <t>Repayment of obligations under capital leases</t>
  </si>
  <si>
    <t>Acquisition of treasury stock</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period for:</t>
  </si>
  <si>
    <t>Interest</t>
  </si>
  <si>
    <t>Income taxes</t>
  </si>
  <si>
    <t>Noncash activities:</t>
  </si>
  <si>
    <t>Furniture, fixtures, and equipment acquired but not yet paid for at period-end</t>
  </si>
  <si>
    <t>As a result of the Company's early adoption of Accounting Standards Update No. 2016-09, which requires excess tax benefit on equity awards to be presented as an operating activity, the consolidated statement of cash flows for the nine months ended September 30, 2015 has been adjusted to reflect an offsetting increase of $1,706 thousand to net cash provided by operating activities and net cash used in financing activities. Refer to Note 1, "Summary of Significant Accounting Policies — Recently Adopted Accounting Pronouncements" for further information.</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Except to the extent updated or described below, the Company’s significant accounting policies as of September 30, 2016 are the same as those at December 31, 2015 , which are included in the Company’s Annual Report on Form 10-K for the fiscal year ended December 31, 2015 filed with the Securities and Exchange Commission (“SEC”) on February 29, 2016 . Basis of Presentation — The accompanying interim condensed consolidated balance sheets as of September 30, 2016 and December 31, 2015 , the condensed consolidated statements of operations for the three and nine months ended September 30, 2016 and 2015 , the condensed consolidated statements of comprehensive income for the three and nine months ended September 30, 2016 and 2015 , and the condensed consolidated statements of cash flows for the nine months ended September 30, 2016 and 2015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5 included in the Company’s Annual Report on Form 10-K filed with the SEC on February 29, 2016 . Except for the changes resulting from early adoption of Accounting Standards Update ("ASU") No 2016-09, which is described in the "Recently Adopted Accounting Pronouncements" section of this Note,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September 30, 2016 , results of its operations for the three and nine months ended September 30, 2016 and 2015 , comprehensive income for the three and nine months ended September 30, 2016 and 2015 , and cash flows for the nine months ended September 30, 2016 and 2015 . The results of operations for the three and nine months ended September 30, 2016 are not necessarily indicative of the results that may be expected for the year ending December 31, 2016 . 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September 30, 2016 and December 31, 2015 , unbilled accounts receivable of $14.1 million and $10.3 million , respectively, were included in accounts receivable on the Company's consolidated balance sheets. In general, there is a direct relationship between the Company's accounts receivable balance and its transaction volume. Recently Adopted Accounting Pronouncements — In August 2014, the Financial Accounting Standards Board ("FASB") issued ASU No. 2014-15, Presentation of Financial Statements—Going Concern .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will adopt ASU No. 2014-15 for the annual reporting period ending December 31, 2016, and the adoption is not expected to have a material impact on its consolidated financial statements. In April 2015, the FASB issued ASU No. 2015-03, Simplifying the Presentation of Debt Issuance Costs.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adopted ASU No. 2015-03 retrospectively on January 1, 2016, and the adoption did not have a material impact on its consolidated financial statements, aside from a balance sheet reclassification. Refer to Note 6 , "Debt," for details. In April 2015, the FASB issued ASU No. 2015-05, Customer's Accounting for Fees Paid in a Cloud Computing Arrangement ,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adopted ASU No. 2015-05 prospectively on January 1, 2016, and the adoption did not have a material impact on its consolidated financial statements as the Company accounts for all subscription fees paid under its cloud computing arrangements as service contracts. In May 2015, the FASB issued ASU No. 2015-07, Disclosures for Investments in Certain Entities That Calculate Net Asset Value per Share (or Its Equivalent). ASU No. 2015-07 removes the requirement to categorize within the fair value hierarchy those investments that are measured at fair value using net asset value per share as a practical expedient and requires that sufficient information be provided to permit reconciliation of the fair value of assets categorized within the fair value hierarchy to amounts presented on the balance sheets. ASU No. 2015-07 is effective for annual periods beginning after December 15, 2015, and interim periods within those annual periods, with early adoption permitted. The Company adopted ASU No. 2015-07 retrospectively on January 1, 2016, and the adoption did not have a material impact on its consolidated financial statements. In March 2016, the FASB issued ASU No. 2016-09, Improvements to Employee Share-Based Payment Accounting, which simplifies several aspects of the accounting for share-based payment transactions, including income tax consequences, classification of awards as either equity or liability, and classification on the statement of cash flows. ASU No. 2016-09 is effective for annual periods beginning after December 15, 2016, and interim periods within those annual periods. Early adoption is permitted in any interim or annual period; if an entity adopts the amendments in an interim period, any adjustments must be reflected as of the beginning of the fiscal year that includes that interim period. The Company's early adoption of ASU No. 2016-09 in the third quarter of 2016 impacted its consolidated financial statements as follows: • The new guidance requires excess tax benefits and tax deficiencies on equity awards, which were formerly recognized in additional paid-in capital, to be recognized in the income statement when the awards vest or are settled; adoption of this portion of ASU No. 2016-09 resulted in recognition of deferred tax assets for all excess tax benefits that had not been previously recognized because the related tax deduction had not reduced income taxes payable. This was effected through a $50.6 million cumulative-effect adjustment to opening retained earnings as of January 1, 2016. • The new guidance requires cash flows related to excess tax benefits, which were formerly classified as a financing activity on the statement of cash flows, to be classified as an operating activity; as a result of the adoption of ASU No. 2016-09, the Company has classified the excess tax benefit for the nine months ended September 30, 2016 as an operating activity on the statement of cash flows. Use of the permitted modified retrospective approach has resulted in an offsetting increase of $1.7 million to cash provided by operating activities and cash used in financing activities for the nine months ended September 30, 2015.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In January 2016, the FASB issued ASU No. 2016-01, Recognition and Measurement of Financial Assets and Financial Liabilities, which enhances the reporting model for financial instruments by amending certain aspects of existing guidance on recognition, measurement, presentation, and disclosure to provide financial statement users with more decision-useful information. ASU No. 2016-01 is effective for annual periods beginning after December 15, 2017, and interim periods within those annual periods. The Company will adopt ASU No. 2016-01 on January 1, 2018, and is presently evaluating the impact of the adoption on its consolidated financial statements. In February 2016, the FASB issued ASU No. 2016-02, Leases, which replaces previous lease guidance in its entirety with Accounting Standards Codification ("ASC") 842, Leases. The new guidance requires lessees to recognize lease assets and lease liabilities for those arrangements classified as operating leases under previous guidance, with the exception of leases with a term of twelve months or less. The new guidance also adds quantitative and qualitative disclosure requirements around leasing activities. ASU No. 2016-02 is effective for annual periods beginning after December 15, 2018, including interim periods within those annual periods, and requires a modified retrospective approach. Early adoption is permitted. The Company will adopt ASU No. 2016-02 on January 1, 2019, and is presently evaluating the impact of the adoption on its consolidated financial statements. In August 2015,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does not expect the adoption to have a material impact on its consolidated financial statements and may consider early adoption, which is permitted in any interim or annual period.</t>
  </si>
  <si>
    <t>Stockholders' Equity</t>
  </si>
  <si>
    <t>Equity [Abstract]</t>
  </si>
  <si>
    <t>STOCKHOLDERS' EQUITY</t>
  </si>
  <si>
    <t>STOCKHOLDERS' EQUITY Common Stock — Common stockholders are entitled to one vote for each share of common stock held. Common stockholders may receive dividends if and when the Board of Directors determines, at its sole discretion. Treasury Stock — From time to time, the Company grants nonvested restricted stock awards ("RSAs"), restricted stock units ("RSUs"), and performance-based restricted stock units ("PBRSUs") to its employees pursuant to the terms of its Second Amended and Restated 2009 Long-Term Incentive Plan (the “2009 Plan”). Under the provisions of the 2009 Plan, unless otherwise elected, participants fulfill their related income tax withholding obligation by having shares withheld at the time of vesting. On the date of vesting, the Company divides the participant's income tax withholding obligation in dollars by the closing price of its common stock and withholds the resulting number of vested shares. The shares withheld are then transferred to the Company's treasury stock at cost for future reissuance. During the nine months ended September 30, 2016 and 2015 , the Company withheld 338,523 shares at an average price of $36.22 and 338,792 shares at an average price of $50.27 , respectively, in connection with the vesting of equity awards. Nonvested RSAs forfeited by plan participants are transferred to the Company's treasury stock at par. During the nine months ended September 30, 2016 and 2015 , 132,626 and 80,752 forfeited shares, respectively, were transferred to treasury stock at their par value of $0.01 .</t>
  </si>
  <si>
    <t>Investments</t>
  </si>
  <si>
    <t>Investments [Abstract]</t>
  </si>
  <si>
    <t>INVESTMENTS</t>
  </si>
  <si>
    <t>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he following table provides the Company’s marketable securities by security type as of September 30, 2016 and December 31, 2015 (in thousands): As of September 30, 2016 Cost Gross Unrealized Gains Gross Unrealized Losses Estimated Fair Value Commercial paper and corporate bonds $ 386,881 $ 33 $ (471 ) $ 386,443 U.S. government agency debt securities 32,639 — (18 ) 32,621 Total $ 419,520 $ 33 $ (489 ) $ 419,064 As of December 31, 2015 Cost Gross Unrealized Gains Gross Unrealized Losses Estimated Fair Value Commercial paper and corporate bonds $ 401,824 $ — $ (1,522 ) $ 400,302 U.S. government agency debt securities 28,958 2 (95 ) 28,865 Total $ 430,782 $ 2 $ (1,617 ) $ 429,167 Contractual maturities of the Company’s marketable securities as of September 30, 2016 and December 31, 2015 are summarized as follows (in thousands): As of September 30, 2016 As of December 31, 2015 Cost Estimated Fair Value Cost Estimated Fair Value Due in one year or less $ 265,154 $ 264,903 $ 220,492 $ 220,126 Due in one to five years 154,366 154,161 210,290 209,041 Total $ 419,520 $ 419,064 $ 430,782 $ 429,167 At September 30, 2016 , the Company had $0.5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until maturity, the Company has determined that the gross unrealized losses on such investments at September 30, 2016 are temporary in nature. Accordingly, the Company did not consider its investments in marketable securities to be other-than-temporarily impaired as of September 30, 2016 . The following tables provide the fair market value and the gross unrealized losses of the Company's marketable securities with unrealized losses, aggregated by security type, as of September 30, 2016 and December 31, 2015 (in thousands): In Loss Position for Less than 12 Months As of September 30, 2016 As of December 31, 2015 Fair Value Gross Unrealized Losses Fair Value Gross Unrealized Losses Commercial paper and corporate bonds $ 259,180 $ (364 ) $ 359,566 $ (1,443 ) U.S. government agency debt securities 22,824 (15 ) 25,863 (95 ) Total $ 282,004 $ (379 ) $ 385,429 $ (1,538 ) In Loss Position for More than 12 Months As of September 30, 2016 As of December 31, 2015 Fair Value Gross Unrealized Losses Fair Value Gross Unrealized Losses Commercial paper and corporate bonds $ 82,509 $ (107 ) $ 38,726 $ (79 ) U.S. government agency debt securities 4,797 (3 ) — — Total $ 87,306 $ (110 ) $ 38,726 $ (79 ) During the three and nine months ended September 30, 2016 and 2015 , the Company recorded an insignificant amount of net realized gains from the sale of marketable securities. Cost Method Investment In August 2016, the Company purchased shares of Series B Preferred Stock of SHYFT Analytics, Inc. ("SHYFT") via a private placement. This investment is accounted for under the cost method and is included in other assets on the Company's consolidated balance sheet as of September 30, 2016 at its purchase price of $4.0 million . The Company's vice chairman, Steven Hirschfeld, has served on the board of directors of SHYFT since 2014 in an individual capacity and not as a representative of the Company.</t>
  </si>
  <si>
    <t>Fair Value</t>
  </si>
  <si>
    <t>Fair Value Disclosures [Abstract]</t>
  </si>
  <si>
    <t>FAIR VALUE</t>
  </si>
  <si>
    <t>FAIR VALUE The following table summarizes, as of September 30, 2016 and December 31, 2015 , our financial assets that are measured at fair value on a recurring basis, according to the fair value hierarchy described in our significant accounting policies included in the Company’s Annual Report on Form 10-K for the fiscal year ended December 31, 2015 (in thousands): As of September 30, 2016 As of December 31, 2015 Level 1 Level 2 Total Level 1 Level 2 Total Cash 62,867 — 62,867 48,917 — 48,917 Money market funds 2,298 — 2,298 645 — 645 Commercial paper — — — — — — Total cash and cash equivalents 65,165 — 65,165 49,562 — 49,562 Commercial paper and corporate bonds — 386,443 386,443 — 400,302 400,302 U.S. government agency debt securities — 32,621 32,621 — 28,865 28,865 Total marketable securities — 419,064 419,064 — 429,167 429,167 Total financial assets measured at fair value on a recurring basis 65,165 419,064 484,229 49,562 429,167 478,729 As of September 30, 2016 and December 31, 2015 , the Company had no financial liabilities measured at fair value on a recurring basis, and none of its financial assets measured at fair value on a recurring basis relied upon Level 3 inputs.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prices for similar instruments if available. During the nine months ended September 30, 2016 and 2015 , there were no transfers of financial assets between Level 1 and Level 2. The carrying amounts of all other current financial assets and current financial liabilities reflected in the consolidated balance sheets approximate fair value due to their short-term nature.</t>
  </si>
  <si>
    <t>Goodwill and Intangible Assets</t>
  </si>
  <si>
    <t>Goodwill and Intangible Assets Disclosure [Abstract]</t>
  </si>
  <si>
    <t>GOODWILL AND INTANGIBLE ASSETS</t>
  </si>
  <si>
    <t>GOODWILL AND INTANGIBLE ASSETS On April 1, 2016 , the Company acquired Intelemage, LLC ("Intelemage"), a medical image sharing and workflow management company for a net purchase price of $17.2 million , broadening its offerings with the addition of digital image management technology. The acquisition resulted in the recognition of the following intangible assets (in thousands): Acquisition-Date Fair Value Weighted-Average Useful Life Acquired technology $ 3,750 4 years Customer relationships 1,472 6 years Total $ 5,222 The change in the carrying amount of goodwill during the nine months ended September 30, 2016 was as follows (in thousands): Balance as of January 1, 2016 $ 18,797 Additions related to acquisition of Intelemage $ 12,007 Foreign currency translation adjustments (572 ) Balance as of September 30, 2016 $ 30,232 Total intangible assets are summarized as follows (in thousands): As of September 30, 2016 As of December 31, 2015 Gross Carrying Amount Accumulated Amortization Net Carrying Amount Gross Carrying Amount Accumulated Amortization Net Carrying Amount Acquired technology $ 8,780 $ (4,851 ) $ 3,929 $ 5,223 $ (4,336 ) $ 887 Customer relationships 3,585 (2,116 ) 1,469 2,165 (1,994 ) 171 Non-competition agreements 150 (59 ) 91 150 (36 ) 114 Total $ 12,515 $ (7,026 ) $ 5,489 $ 7,538 $ (6,366 ) $ 1,172 Amortization of intangible assets for the next five years is expected to be as follows (in thousands): Remainder of year ending December 31, 2016 $ 398 Years ending December 31, 2017 1,569 2018 1,488 2019 1,230 2020 498 2021 245</t>
  </si>
  <si>
    <t>Debt</t>
  </si>
  <si>
    <t>Debt Disclosure [Abstract]</t>
  </si>
  <si>
    <t>DEBT</t>
  </si>
  <si>
    <t>DEBT The Company's 1.00% convertible senior notes (the "Notes"), issued in August 2013, consisted of the following components as of September 30, 2016 and December 31, 2015 (in thousands): September 30, December 31, Equity component, net of equity issue costs $ 60,222 $ 60,222 Liability component: Principal 287,500 287,500 Less: unamortized debt discount (25,307 ) (34,712 ) Less: unamortized debt issuance costs (2,342 ) (3,301 ) Net carrying amount $ 259,851 $ 249,487 On January 1, 2016, the Company retrospectively adopted ASU No. 2015-03, Simplifying the Presentation of Debt Issuance Costs, which requires unamortized debt issuance costs to be presented as a reduction of the carrying amount of the related debt liability, similar to a debt discount. This resulted in the reclassification of $3.3 million in unamortized debt issuance costs from other assets to 1.00% convertible senior notes on the Company's consolidated balance sheet as of December 31, 2015 . As of September 30, 2016 and December 31, 2015 , the estimated fair value of the Notes was $332.9 million and $313.0 million , respectively. The Company considers this disclosure to be a Level 2 measurement because it is based upon a recent modeled bid-price quote for the Notes, reflecting activity in a less than active market. As of September 30, 2016 , the Notes are not convertible. Based on the closing price of the Company's common stock on September 30, 2016 of $55.76 , which is less than the Notes' initial conversion price of $58.05 , the if-converted value of the Notes was less than their principal amount. As of September 30, 2016 , the remaining life of the Notes was approximately 22 months . The following table sets forth total interest expense recognized related to the Notes for the three and nine months ended September 30, 2016 and 2015 (in thousands except percentages): Three Months Ended September 30, Nine Months Ended September 30, 2016 2015 2016 2015 Contractual interest expense $ 718 $ 719 $ 2,156 $ 2,156 Amortization of debt issuance costs 320 319 959 958 Amortization of debt discount 3,181 2,997 9,405 8,859 Total $ 4,219 $ 4,035 $ 12,520 $ 11,973 Effective interest rate 6.5 % 6.5 % 6.5 % 6.5 %</t>
  </si>
  <si>
    <t>Stock-Based Compensation</t>
  </si>
  <si>
    <t>Disclosure of Compensation Related Costs, Share-based Payments [Abstract]</t>
  </si>
  <si>
    <t>STOCK-BASED COMPENSATION</t>
  </si>
  <si>
    <t>STOCK-BASED COMPENSATION For the three and nine months ended September 30, 2016 and 2015 , the components of stock-based compensation expense were as follows (in thousands): Three Months Ended September 30, Nine Months Ended September 30, 2016 2015 2016 2015 Stock options $ 947 $ 1,070 $ 3,000 $ 3,906 Restricted stock awards and units 6,571 5,031 18,312 14,334 Performance-based restricted stock units 2,264 4,964 7,133 16,546 Employee stock purchase plan 676 1,037 2,710 3,122 Total stock-based compensation $ 10,458 $ 12,102 $ 31,155 $ 37,908 Stock Options The fair value of each stock option granted during the three and nine months ended September 30, 2016 and 2015 was estimated on the date of grant using a Black-Scholes pricing model with the following weighted-average assumptions: Three Months Ended September 30, Nine Months Ended September 30, 2016 2015 2016 2015 Expected volatility 44 % 43 % 43 % 43 % Expected life 6 years 6 years 6 years 6 years Risk-free interest rate 1.20 % 1.69 % 1.42 % 1.69 % Dividend yield — — — — The following table summarizes the status of the Company's stock options as of September 30, 2016 , and changes during the nine months then ended (in thousands, except per share data): Number of Shares Weighted- Average Exercise Price Weighted- Average Remaining Contractual Term (years) Aggregate Intrinsic Value Outstanding at January 1, 2016 1,940 $21.73 Granted 134 41.33 Exercised (238 ) 17.89 Forfeited (6 ) 40.54 Expired (22 ) 58.09 Outstanding at September 30, 2016 1,808 $23.18 5.37 $59,233 Exercisable at September 30, 2016 1,413 $17.13 4.48 $54,809 Vested and expected to vest at September 30, 2016 1,759 $22.59 5.27 $58,682 The weighted-average grant-date fair value of stock options granted during the three months ended September 30, 2016 and 2015 was $23.15 and $19.99 , respectively. The weighted-average grant-date fair value of stock options granted during the nine months ended September 30, 2016 and 2015 was $17.92 and $21.81 , respectively. The total intrinsic value of stock options exercised during the three months ended September 30, 2016 and 2015 was $4.4 million and $1.7 million , respectively. The total intrinsic value of stock options exercised during the nine months ended September 30, 2016 and 2015 was $7.4 million and $14.1 million , respectively. The total fair value of stock options vested during the three months ended September 30, 2016 and 2015 was $1.7 million and $1.1 million , respectively. The total fair value of stock options vested during the nine months ended September 30, 2016 and 2015 was $3.8 million and $3.5 million , respectively. As of September 30, 2016 , there was $6.8 million in unrecognized compensation cost related to all non-vested stock options granted. This cost is expected to be recognized over a weighted-average remaining period of 2.55 years . R estricted Stock Awards and Units The following table summarizes the status of the Company’s nonvested time-based RSAs and RSUs as of September 30, 2016 , and changes during the nine months then ended (in thousands, except per share data): Number of Shares Weighted- Average Grant-Date Fair Value Nonvested at January 1, 2016 1,355 $40.82 Granted 1,138 37.90 Vested (481 ) 33.94 Forfeited (138 ) 41.76 Nonvested at September 30, 2016 1,874 $40.75 The total fair value of RSAs and RSUs vested during the three months ended September 30, 2016 and 2015 was $1.5 million and $2.1 million , respectively. The total fair value of RSAs and RSUs vested during the nine months ended September 30, 2016 and 2015 was $18.4 million and $29.3 million , respectively. As of September 30, 2016 , there was $60.4 million in unrecognized compensation cost related to all nonvested RSAs and RSUs granted. This cost is expected to be recognized over a weighted-average remaining period of 2.72 years . Performance-Based Restricted Stock Units No PBRSUs were granted during the three months ended September 30, 2016 and 2015 . During the nine months ended September 30, 2016 , the Company granted 223 thousand PBRSUs ("2016 TSR PBRSUs") with market conditions based on the Company's total stockholder return ("TSR") relative to that of the Russell 2000 Index over the three-year period ending December 31, 2018, vesting in full in three years with the number of PBRSUs ultimately earned ranging from zero to 200% of the target number of shares . The Company also granted an insignificant number of other PBRSUs with performance conditions based on achievement of certain individual performance objectives. During the nine months ended September 30, 2015 , the Company granted 242 thousand PBRSUs ("2015 TSR PBRSUs") with 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 . The fair value of PBRSUs with market conditions granted during the nine months ended September 30, 2016 and 2015 was estimated as of the date of grant using a Monte Carlo valuation model with the following weighted average assumptions: 2016 TSR PBRSUs 2015 TSR PBRSUs Expected volatility - Medidata 48 % 46 % Expected volatility - comparison index 43 % 41 % Expected life 2.84 years 2.88 years Risk-free interest rate 0.91 % 0.99 % Dividend yield — — The following table summarizes the status of the Company’s PBRSUs based upon expected performance as of September 30, 2016 , and changes during the nine months then ended (in thousands, except per share data): Revenue TSR Other Total Number of Shares Weighted-Average Grant Date Fair Value Nonvested at January 1, 2016 136 347 7 490 $ 49.86 Granted (based on performance at 100% of targeted levels) — 223 16 239 46.45 Adjustment related to expected performance — 215 — 215 56.48 Vested (136 ) (164 ) (2 ) (302 ) 38.50 Forfeited — (6 ) (1 ) (7 ) 65.23 Nonvested at September 30, 2016 — 615 20 635 $ 56.05 The total fair value of PBRSUs vested during the three months ended September 30, 2016 and 2015 was $0.1 million and $0.1 million , respectively. The total fair value of PBRSUs vested during the nine months ended September 30, 2016 and 2015 was $10.1 million and $10.7 million , respectively. As of September 30, 2016 , there was $12.6 million in unrecognized compensation cost related to all nonvested PBRSUs. This cost is expected to be recognized over a weighted-average remaining period of 1.60 years . Employee Stock Purchase Plan The fair value of shares granted under the Company's employee stock purchase plan ("ESPP") was estimated using a Black-Scholes pricing model with the following weighted-average assumptions: Three Months Ended September 30, Nine Months Ended September 30, 2016 2015 2016 2015 Expected volatility 41 % 49 % 42 % 49 % Expected life 1.35 years 1.45 years 1.46 years 1.49 years Risk-free interest rate 0.54 % 0.35 % 0.53 % 0.34 % Dividend yield — — — — During the nine months ended September 30, 2016 , 89 thousand shares were purchased under the ESPP at a weighted-average price of $38.35 . During the nine months ended September 30, 2015 , 86 thousand shares were purchased under the ESPP at a weighted-average price of $37.93 . No shares were purchased under the ESPP during the three months ended September 30, 2016 and 2015 . As of September 30, 2016 , there was $5.4 million in unrecognized compensation cost related to ESPP shares. This cost is expected to be recognized over a weighted-average remaining period of 1.59 years . During the second quarter of 2016, the Company increased the number of shares reserved under the ESPP from 0.3 million to 0.8 million . Modifications Net incremental expense associated with modifications to stock options, RSAs, RSUs, and PBRSUs during the three and nine months ended September 30, 2016 was $0.1 million and $0.5 million in the aggregate, respectively, and immaterial on an individual basis. No equity awards were modified during the three months ended September 30, 2015 . During the nine months ended September 30, 2015 , net incremental expense associated with modifications was $1.3 million as a result of the Company's CFO transition in the second quarter of 2015.</t>
  </si>
  <si>
    <t>Accumulated Other Comprehensive Income</t>
  </si>
  <si>
    <t>Accumulated Other Comprehensive Income (Loss), Net of Tax [Abstract]</t>
  </si>
  <si>
    <t>ACCUMULATED OTHER COMPREHENSIVE INCOME</t>
  </si>
  <si>
    <t>ACCUMULATED OTHER COMPREHENSIVE INCOME (LOSS) The changes in the balances of each component of accumulated other comprehensive loss during the nine months ended September 30, 2016 are as follows (in thousands): Foreign currency translation adjustments Unrealized gains (losses) on marketable securities Total Balance as of January 1, 2016 $ (2,405 ) $ (999 ) $ (3,404 ) Other comprehensive income, net of tax (1,028 ) 717 (311 ) Balance as of September 30, 2016 $ (3,433 ) $ (282 ) $ (3,715 ) For the nine months ended September 30, 2016 and 2015 , reclassifications of items from accumulated other comprehensive loss to net income were insignificant.</t>
  </si>
  <si>
    <t>Earnings Per Share</t>
  </si>
  <si>
    <t>Earnings Per Share [Abstract]</t>
  </si>
  <si>
    <t>EARNINGS PER SHARE</t>
  </si>
  <si>
    <t xml:space="preserve">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un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6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three and nine months ended September 30, 2016 and 2015 , the average price of the Company's stock was below the conversion price of the Notes; as a result the Notes were not dilutive for these periods. A reconciliation of the numerator and denominator of basic earnings per share and diluted earnings per share for the three and nine months ended September 30, 2016 and 2015 is shown in the following table (in thousands, except per share data): Three Months Ended September 30, Nine Months Ended September 30, 2016 2015 2016 2015 Numerator Net income $ 7,358 $ 4,681 $ 18,143 $ 6,351 Denominator Denominator for basic earnings per share: Weighted average common shares outstanding 55,670 53,933 55,395 53,615 Denominator for diluted earnings per share: Dilutive potential common shares: Stock options 976 856 977 921 Restricted stock awards and units 681 361 570 496 Performance-based restricted stock units 386 1,532 330 951 Employee stock purchase plan 25 5 — 2 Weighted average common shares outstanding with assumed conversion 57,738 56,687 57,272 55,985 Basic earnings per share 0.13 $ 0.09 $ 0.33 $ 0.12 Diluted earnings per share 0.13 $ 0.08 $ 0.32 $ 0.11 Antidilutive common stock equivalents excluded from the calculation of diluted earnings per share for the three and nine months ended September 30, 2016 and 2015 are shown in the following table (in thousands, except per share data): Three Months Ended September 30, Nine Months Ended September 30, 2016 2015 2016 2015 Stock options 458 411 627 355 Restricted stock awards and units 20 13 30 5 Performance-based restricted stock units — — — 1 Employee stock purchase plan — 243 262 243 Total 478 667 919 604</t>
  </si>
  <si>
    <t>Income Taxes</t>
  </si>
  <si>
    <t>Income Tax Disclosure [Abstract]</t>
  </si>
  <si>
    <t>INCOME TAXES</t>
  </si>
  <si>
    <t>INCOME TAXES The Company had approximately $3.7 million and $8.1 million of gross unrecognized tax benefits as of September 30, 2016 and December 31, 2015 , respectively. The $4.4 million decrease in gross unrecognized tax benefits during the nine months ended September 30, 2016 was primarily the result of the Internal Revenue Service ("IRS") concluding its examination of the Company's 2012 federal income tax return. The Company redetermined its unrecognized tax benefits, including similar items in open tax years, based on the agreed adjustments with the IRS and other associated information and analysis, resulting in a discrete item in the period.</t>
  </si>
  <si>
    <t>Commitments and Contingencies</t>
  </si>
  <si>
    <t>Commitments and Contingencies Disclosure [Abstract]</t>
  </si>
  <si>
    <t>COMMITMENTS AND CONTINGENCIES</t>
  </si>
  <si>
    <t>COMMITMENTS AND CONTINGENCIES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On March 4, 2011, DataTrak International, Inc. ("DataTrak") filed a complaint for alleged patent infringement against the Company in DataTrak International v. Medidata Solutions, C.A. No. 1:11-cv-00458 in the U.S. District Court for the Northern District of Ohio (the "NDOH District Court"). The complaint asserted infringement of U.S. Patent No. 7,464,087 (the “'087 Patent”). On November 6, 2015, the NDOH District Court granted the Company's motion to dismiss DataTrak's complaint on the grounds that the '087 Patent is invalid for lack of patentable subject matter under 35 U.S.C. §101. On January 5, 2016, the Company entered into a settlement agreement resolving all related aspects of its litigation with DataTrak. No monies were exchanged. Contractual Warranties — The Company typically provides contractual warranties to its customers covering its solutions and services. To date, any refunds provided to customers have been immaterial. Change in Control Agreements —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Summary of Significant Accounting Policies (Policies)</t>
  </si>
  <si>
    <t>Basis of presentation</t>
  </si>
  <si>
    <t>Basis of Presentation — The accompanying interim condensed consolidated balance sheets as of September 30, 2016 and December 31, 2015 , the condensed consolidated statements of operations for the three and nine months ended September 30, 2016 and 2015 , the condensed consolidated statements of comprehensive income for the three and nine months ended September 30, 2016 and 2015 , and the condensed consolidated statements of cash flows for the nine months ended September 30, 2016 and 2015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5 included in the Company’s Annual Report on Form 10-K filed with the SEC on February 29, 2016 . Except for the changes resulting from early adoption of Accounting Standards Update ("ASU") No 2016-09, which is described in the "Recently Adopted Accounting Pronouncements" section of this Note,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September 30, 2016 , results of its operations for the three and nine months ended September 30, 2016 and 2015 , comprehensive income for the three and nine months ended September 30, 2016 and 2015 , and cash flows for the nine months ended September 30, 2016 and 2015 . The results of operations for the three and nine months ended September 30, 2016 are not necessarily indicative of the results that may be expected for the year ending December 31, 2016 .</t>
  </si>
  <si>
    <t>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si>
  <si>
    <t>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September 30, 2016 and December 31, 2015 , unbilled accounts receivable of $14.1 million and $10.3 million , respectively, were included in accounts receivable on the Company's consolidated balance sheets. In general, there is a direct relationship between the Company's accounts receivable balance and its transaction volume.</t>
  </si>
  <si>
    <t>Recently issued accounting pronouncements</t>
  </si>
  <si>
    <t>Recently Adopted Accounting Pronouncements — In August 2014, the Financial Accounting Standards Board ("FASB") issued ASU No. 2014-15, Presentation of Financial Statements—Going Concern .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will adopt ASU No. 2014-15 for the annual reporting period ending December 31, 2016, and the adoption is not expected to have a material impact on its consolidated financial statements. In April 2015, the FASB issued ASU No. 2015-03, Simplifying the Presentation of Debt Issuance Costs.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adopted ASU No. 2015-03 retrospectively on January 1, 2016, and the adoption did not have a material impact on its consolidated financial statements, aside from a balance sheet reclassification. Refer to Note 6 , "Debt," for details. In April 2015, the FASB issued ASU No. 2015-05, Customer's Accounting for Fees Paid in a Cloud Computing Arrangement ,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adopted ASU No. 2015-05 prospectively on January 1, 2016, and the adoption did not have a material impact on its consolidated financial statements as the Company accounts for all subscription fees paid under its cloud computing arrangements as service contracts. In May 2015, the FASB issued ASU No. 2015-07, Disclosures for Investments in Certain Entities That Calculate Net Asset Value per Share (or Its Equivalent). ASU No. 2015-07 removes the requirement to categorize within the fair value hierarchy those investments that are measured at fair value using net asset value per share as a practical expedient and requires that sufficient information be provided to permit reconciliation of the fair value of assets categorized within the fair value hierarchy to amounts presented on the balance sheets. ASU No. 2015-07 is effective for annual periods beginning after December 15, 2015, and interim periods within those annual periods, with early adoption permitted. The Company adopted ASU No. 2015-07 retrospectively on January 1, 2016, and the adoption did not have a material impact on its consolidated financial statements. In March 2016, the FASB issued ASU No. 2016-09, Improvements to Employee Share-Based Payment Accounting, which simplifies several aspects of the accounting for share-based payment transactions, including income tax consequences, classification of awards as either equity or liability, and classification on the statement of cash flows. ASU No. 2016-09 is effective for annual periods beginning after December 15, 2016, and interim periods within those annual periods. Early adoption is permitted in any interim or annual period; if an entity adopts the amendments in an interim period, any adjustments must be reflected as of the beginning of the fiscal year that includes that interim period. The Company's early adoption of ASU No. 2016-09 in the third quarter of 2016 impacted its consolidated financial statements as follows: • The new guidance requires excess tax benefits and tax deficiencies on equity awards, which were formerly recognized in additional paid-in capital, to be recognized in the income statement when the awards vest or are settled; adoption of this portion of ASU No. 2016-09 resulted in recognition of deferred tax assets for all excess tax benefits that had not been previously recognized because the related tax deduction had not reduced income taxes payable. This was effected through a $50.6 million cumulative-effect adjustment to opening retained earnings as of January 1, 2016. • The new guidance requires cash flows related to excess tax benefits, which were formerly classified as a financing activity on the statement of cash flows, to be classified as an operating activity; as a result of the adoption of ASU No. 2016-09, the Company has classified the excess tax benefit for the nine months ended September 30, 2016 as an operating activity on the statement of cash flows. Use of the permitted modified retrospective approach has resulted in an offsetting increase of $1.7 million to cash provided by operating activities and cash used in financing activities for the nine months ended September 30, 2015.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In January 2016, the FASB issued ASU No. 2016-01, Recognition and Measurement of Financial Assets and Financial Liabilities, which enhances the reporting model for financial instruments by amending certain aspects of existing guidance on recognition, measurement, presentation, and disclosure to provide financial statement users with more decision-useful information. ASU No. 2016-01 is effective for annual periods beginning after December 15, 2017, and interim periods within those annual periods. The Company will adopt ASU No. 2016-01 on January 1, 2018, and is presently evaluating the impact of the adoption on its consolidated financial statements. In February 2016, the FASB issued ASU No. 2016-02, Leases, which replaces previous lease guidance in its entirety with Accounting Standards Codification ("ASC") 842, Leases. The new guidance requires lessees to recognize lease assets and lease liabilities for those arrangements classified as operating leases under previous guidance, with the exception of leases with a term of twelve months or less. The new guidance also adds quantitative and qualitative disclosure requirements around leasing activities. ASU No. 2016-02 is effective for annual periods beginning after December 15, 2018, including interim periods within those annual periods, and requires a modified retrospective approach. Early adoption is permitted. The Company will adopt ASU No. 2016-02 on January 1, 2019, and is presently evaluating the impact of the adoption on its consolidated financial statements. In August 2015,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does not expect the adoption to have a material impact on its consolidated financial statements and may consider early adoption, which is permitted in any interim or annual period.</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un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6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three and nine months ended September 30, 2016 and 2015 , the average price of the Company's stock was below the conversion price of the Notes; as a result the Notes were not dilutive for these periods.</t>
  </si>
  <si>
    <t>Investments (Tables)</t>
  </si>
  <si>
    <t>Marketable securities by security type</t>
  </si>
  <si>
    <t>The following table provides the Company’s marketable securities by security type as of September 30, 2016 and December 31, 2015 (in thousands): As of September 30, 2016 Cost Gross Unrealized Gains Gross Unrealized Losses Estimated Fair Value Commercial paper and corporate bonds $ 386,881 $ 33 $ (471 ) $ 386,443 U.S. government agency debt securities 32,639 — (18 ) 32,621 Total $ 419,520 $ 33 $ (489 ) $ 419,064 As of December 31, 2015 Cost Gross Unrealized Gains Gross Unrealized Losses Estimated Fair Value Commercial paper and corporate bonds $ 401,824 $ — $ (1,522 ) $ 400,302 U.S. government agency debt securities 28,958 2 (95 ) 28,865 Total $ 430,782 $ 2 $ (1,617 ) $ 429,167</t>
  </si>
  <si>
    <t>Contractual maturities of marketable securities</t>
  </si>
  <si>
    <t>Contractual maturities of the Company’s marketable securities as of September 30, 2016 and December 31, 2015 are summarized as follows (in thousands): As of September 30, 2016 As of December 31, 2015 Cost Estimated Fair Value Cost Estimated Fair Value Due in one year or less $ 265,154 $ 264,903 $ 220,492 $ 220,126 Due in one to five years 154,366 154,161 210,290 209,041 Total $ 419,520 $ 419,064 $ 430,782 $ 429,167</t>
  </si>
  <si>
    <t>Fair market value and gross unrealized losses of marketable securities</t>
  </si>
  <si>
    <t>The following tables provide the fair market value and the gross unrealized losses of the Company's marketable securities with unrealized losses, aggregated by security type, as of September 30, 2016 and December 31, 2015 (in thousands): In Loss Position for Less than 12 Months As of September 30, 2016 As of December 31, 2015 Fair Value Gross Unrealized Losses Fair Value Gross Unrealized Losses Commercial paper and corporate bonds $ 259,180 $ (364 ) $ 359,566 $ (1,443 ) U.S. government agency debt securities 22,824 (15 ) 25,863 (95 ) Total $ 282,004 $ (379 ) $ 385,429 $ (1,538 ) In Loss Position for More than 12 Months As of September 30, 2016 As of December 31, 2015 Fair Value Gross Unrealized Losses Fair Value Gross Unrealized Losses Commercial paper and corporate bonds $ 82,509 $ (107 ) $ 38,726 $ (79 ) U.S. government agency debt securities 4,797 (3 ) — — Total $ 87,306 $ (110 ) $ 38,726 $ (79 )</t>
  </si>
  <si>
    <t>Fair Value (Tables)</t>
  </si>
  <si>
    <t>Financial assets measured at fair value on a recurring basis</t>
  </si>
  <si>
    <t>The following table summarizes, as of September 30, 2016 and December 31, 2015 , our financial assets that are measured at fair value on a recurring basis, according to the fair value hierarchy described in our significant accounting policies included in the Company’s Annual Report on Form 10-K for the fiscal year ended December 31, 2015 (in thousands): As of September 30, 2016 As of December 31, 2015 Level 1 Level 2 Total Level 1 Level 2 Total Cash 62,867 — 62,867 48,917 — 48,917 Money market funds 2,298 — 2,298 645 — 645 Commercial paper — — — — — — Total cash and cash equivalents 65,165 — 65,165 49,562 — 49,562 Commercial paper and corporate bonds — 386,443 386,443 — 400,302 400,302 U.S. government agency debt securities — 32,621 32,621 — 28,865 28,865 Total marketable securities — 419,064 419,064 — 429,167 429,167 Total financial assets measured at fair value on a recurring basis 65,165 419,064 484,229 49,562 429,167 478,729</t>
  </si>
  <si>
    <t>Goodwill and Intangible Assets (Tables)</t>
  </si>
  <si>
    <t>Finite-lived intangible assets acquired during period</t>
  </si>
  <si>
    <t xml:space="preserve">On April 1, 2016 , the Company acquired Intelemage, LLC ("Intelemage"), a medical image sharing and workflow management company for a net purchase price of $17.2 million , broadening its offerings with the addition of digital image management technology. The acquisition resulted in the recognition of the following intangible assets (in thousands): Acquisition-Date Fair Value Weighted-Average Useful Life Acquired technology $ 3,750 4 years Customer relationships 1,472 6 years Total $ 5,222 </t>
  </si>
  <si>
    <t>Changes in the carrying amount of goodwill</t>
  </si>
  <si>
    <t>The change in the carrying amount of goodwill during the nine months ended September 30, 2016 was as follows (in thousands): Balance as of January 1, 2016 $ 18,797 Additions related to acquisition of Intelemage $ 12,007 Foreign currency translation adjustments (572 ) Balance as of September 30, 2016 $ 30,232</t>
  </si>
  <si>
    <t>Intangible assets</t>
  </si>
  <si>
    <t>Total intangible assets are summarized as follows (in thousands): As of September 30, 2016 As of December 31, 2015 Gross Carrying Amount Accumulated Amortization Net Carrying Amount Gross Carrying Amount Accumulated Amortization Net Carrying Amount Acquired technology $ 8,780 $ (4,851 ) $ 3,929 $ 5,223 $ (4,336 ) $ 887 Customer relationships 3,585 (2,116 ) 1,469 2,165 (1,994 ) 171 Non-competition agreements 150 (59 ) 91 150 (36 ) 114 Total $ 12,515 $ (7,026 ) $ 5,489 $ 7,538 $ (6,366 ) $ 1,172</t>
  </si>
  <si>
    <t>Annual amortization for the next five years</t>
  </si>
  <si>
    <t>Amortization of intangible assets for the next five years is expected to be as follows (in thousands): Remainder of year ending December 31, 2016 $ 398 Years ending December 31, 2017 1,569 2018 1,488 2019 1,230 2020 498 2021 245</t>
  </si>
  <si>
    <t>Debt (Tables)</t>
  </si>
  <si>
    <t>Components of convertible senior notes</t>
  </si>
  <si>
    <t>The Company's 1.00% convertible senior notes (the "Notes"), issued in August 2013, consisted of the following components as of September 30, 2016 and December 31, 2015 (in thousands): September 30, December 31, Equity component, net of equity issue costs $ 60,222 $ 60,222 Liability component: Principal 287,500 287,500 Less: unamortized debt discount (25,307 ) (34,712 ) Less: unamortized debt issuance costs (2,342 ) (3,301 ) Net carrying amount $ 259,851 $ 249,487</t>
  </si>
  <si>
    <t>Interest expense related to convertible senior notes</t>
  </si>
  <si>
    <t>The following table sets forth total interest expense recognized related to the Notes for the three and nine months ended September 30, 2016 and 2015 (in thousands except percentages): Three Months Ended September 30, Nine Months Ended September 30, 2016 2015 2016 2015 Contractual interest expense $ 718 $ 719 $ 2,156 $ 2,156 Amortization of debt issuance costs 320 319 959 958 Amortization of debt discount 3,181 2,997 9,405 8,859 Total $ 4,219 $ 4,035 $ 12,520 $ 11,973 Effective interest rate 6.5 % 6.5 % 6.5 % 6.5 %</t>
  </si>
  <si>
    <t>Stock-Based Compensation (Tables)</t>
  </si>
  <si>
    <t>Components of stock-based compensation expense</t>
  </si>
  <si>
    <t>For the three and nine months ended September 30, 2016 and 2015 , the components of stock-based compensation expense were as follows (in thousands): Three Months Ended September 30, Nine Months Ended September 30, 2016 2015 2016 2015 Stock options $ 947 $ 1,070 $ 3,000 $ 3,906 Restricted stock awards and units 6,571 5,031 18,312 14,334 Performance-based restricted stock units 2,264 4,964 7,133 16,546 Employee stock purchase plan 676 1,037 2,710 3,122 Total stock-based compensation $ 10,458 $ 12,102 $ 31,155 $ 37,908</t>
  </si>
  <si>
    <t>Fair value of stock option grants</t>
  </si>
  <si>
    <t>The fair value of each stock option granted during the three and nine months ended September 30, 2016 and 2015 was estimated on the date of grant using a Black-Scholes pricing model with the following weighted-average assumptions: Three Months Ended September 30, Nine Months Ended September 30, 2016 2015 2016 2015 Expected volatility 44 % 43 % 43 % 43 % Expected life 6 years 6 years 6 years 6 years Risk-free interest rate 1.20 % 1.69 % 1.42 % 1.69 % Dividend yield — — — —</t>
  </si>
  <si>
    <t>Summary of activities and changes in stock option plans</t>
  </si>
  <si>
    <t>The following table summarizes the status of the Company's stock options as of September 30, 2016 , and changes during the nine months then ended (in thousands, except per share data): Number of Shares Weighted- Average Exercise Price Weighted- Average Remaining Contractual Term (years) Aggregate Intrinsic Value Outstanding at January 1, 2016 1,940 $21.73 Granted 134 41.33 Exercised (238 ) 17.89 Forfeited (6 ) 40.54 Expired (22 ) 58.09 Outstanding at September 30, 2016 1,808 $23.18 5.37 $59,233 Exercisable at September 30, 2016 1,413 $17.13 4.48 $54,809 Vested and expected to vest at September 30, 2016 1,759 $22.59 5.27 $58,682</t>
  </si>
  <si>
    <t>Summary of nonvested restricted stock awards</t>
  </si>
  <si>
    <t>The following table summarizes the status of the Company’s nonvested time-based RSAs and RSUs as of September 30, 2016 , and changes during the nine months then ended (in thousands, except per share data): Number of Shares Weighted- Average Grant-Date Fair Value Nonvested at January 1, 2016 1,355 $40.82 Granted 1,138 37.90 Vested (481 ) 33.94 Forfeited (138 ) 41.76 Nonvested at September 30, 2016 1,874 $40.75</t>
  </si>
  <si>
    <t>Fair value of TSR PBRSUs</t>
  </si>
  <si>
    <t>The fair value of PBRSUs with market conditions granted during the nine months ended September 30, 2016 and 2015 was estimated as of the date of grant using a Monte Carlo valuation model with the following weighted average assumptions: 2016 TSR PBRSUs 2015 TSR PBRSUs Expected volatility - Medidata 48 % 46 % Expected volatility - comparison index 43 % 41 % Expected life 2.84 years 2.88 years Risk-free interest rate 0.91 % 0.99 % Dividend yield — —</t>
  </si>
  <si>
    <t>Summary of performance-based restricted stock units based on expected performance</t>
  </si>
  <si>
    <t>The following table summarizes the status of the Company’s PBRSUs based upon expected performance as of September 30, 2016 , and changes during the nine months then ended (in thousands, except per share data): Revenue TSR Other Total Number of Shares Weighted-Average Grant Date Fair Value Nonvested at January 1, 2016 136 347 7 490 $ 49.86 Granted (based on performance at 100% of targeted levels) — 223 16 239 46.45 Adjustment related to expected performance — 215 — 215 56.48 Vested (136 ) (164 ) (2 ) (302 ) 38.50 Forfeited — (6 ) (1 ) (7 ) 65.23 Nonvested at September 30, 2016 — 615 20 635 $ 56.05</t>
  </si>
  <si>
    <t>Fair value of employee stock purchase plan shares</t>
  </si>
  <si>
    <t>The fair value of shares granted under the Company's employee stock purchase plan ("ESPP") was estimated using a Black-Scholes pricing model with the following weighted-average assumptions: Three Months Ended September 30, Nine Months Ended September 30, 2016 2015 2016 2015 Expected volatility 41 % 49 % 42 % 49 % Expected life 1.35 years 1.45 years 1.46 years 1.49 years Risk-free interest rate 0.54 % 0.35 % 0.53 % 0.34 % Dividend yield — — — —</t>
  </si>
  <si>
    <t>Accumulated Other Comprehensive Income (Tables)</t>
  </si>
  <si>
    <t>Schedule of accumulated other comprehensive loss</t>
  </si>
  <si>
    <t>The changes in the balances of each component of accumulated other comprehensive loss during the nine months ended September 30, 2016 are as follows (in thousands): Foreign currency translation adjustments Unrealized gains (losses) on marketable securities Total Balance as of January 1, 2016 $ (2,405 ) $ (999 ) $ (3,404 ) Other comprehensive income, net of tax (1,028 ) 717 (311 ) Balance as of September 30, 2016 $ (3,433 ) $ (282 ) $ (3,715 )</t>
  </si>
  <si>
    <t>Earnings Per Share (Tables)</t>
  </si>
  <si>
    <t>Reconciliation of the numerators and denominators of basic and diluted earnings per share</t>
  </si>
  <si>
    <t>A reconciliation of the numerator and denominator of basic earnings per share and diluted earnings per share for the three and nine months ended September 30, 2016 and 2015 is shown in the following table (in thousands, except per share data): Three Months Ended September 30, Nine Months Ended September 30, 2016 2015 2016 2015 Numerator Net income $ 7,358 $ 4,681 $ 18,143 $ 6,351 Denominator Denominator for basic earnings per share: Weighted average common shares outstanding 55,670 53,933 55,395 53,615 Denominator for diluted earnings per share: Dilutive potential common shares: Stock options 976 856 977 921 Restricted stock awards and units 681 361 570 496 Performance-based restricted stock units 386 1,532 330 951 Employee stock purchase plan 25 5 — 2 Weighted average common shares outstanding with assumed conversion 57,738 56,687 57,272 55,985 Basic earnings per share 0.13 $ 0.09 $ 0.33 $ 0.12 Diluted earnings per share 0.13 $ 0.08 $ 0.32 $ 0.11</t>
  </si>
  <si>
    <t>Schedule of antidilutive securities excluded from computation of earnings per share</t>
  </si>
  <si>
    <t>Antidilutive common stock equivalents excluded from the calculation of diluted earnings per share for the three and nine months ended September 30, 2016 and 2015 are shown in the following table (in thousands, except per share data): Three Months Ended September 30, Nine Months Ended September 30, 2016 2015 2016 2015 Stock options 458 411 627 355 Restricted stock awards and units 20 13 30 5 Performance-based restricted stock units — — — 1 Employee stock purchase plan — 243 262 243 Total 478 667 919 604</t>
  </si>
  <si>
    <t>Summary of Significant Accounting Policies (Details) - USD ($) $ in Millions</t>
  </si>
  <si>
    <t>Unbilled receivables</t>
  </si>
  <si>
    <t>Cumulative effect on retained earnings of adoption of Accounting Standards Update No. 2016-09</t>
  </si>
  <si>
    <t>Effect on cash flows of adoption of Accounting Standards Update No. 2016-09</t>
  </si>
  <si>
    <t xml:space="preserve">The new guidance requires cash flows related to excess tax benefits, which were formerly classified as a financing activity on the statement of cash flows, to be classified as an operating activity; as a result of the adoption of ASU No. 2016-09, the Company has classified the excess tax benefit for the nine months ended September 30, 2016 as an operating activity on the statement of cash flows. Use of the permitted modified retrospective approach has resulted in an offsetting increase of $1.7 million to cash provided by operating activities and cash used in financing activities for the nine months ended September 30, 2015. </t>
  </si>
  <si>
    <t>Stockholders' Equity (Details) - $ / shares</t>
  </si>
  <si>
    <t>Shares paid for tax withholding for share based compensation</t>
  </si>
  <si>
    <t>Shares paid for tax withholding for share based compensation, average price</t>
  </si>
  <si>
    <t>Forfeited restricted stock awards transferred to treasury stock</t>
  </si>
  <si>
    <t>Par value of treasury stock</t>
  </si>
  <si>
    <t>Investments (Details) - USD ($) $ in Thousands</t>
  </si>
  <si>
    <t>Cost</t>
  </si>
  <si>
    <t>Gross unrealized gains</t>
  </si>
  <si>
    <t>Gross unrealized losses</t>
  </si>
  <si>
    <t>Estimated fair value</t>
  </si>
  <si>
    <t>Commercial paper and corporate bonds [Member]</t>
  </si>
  <si>
    <t>U.S. government agency debt securities [Member]</t>
  </si>
  <si>
    <t>Investments (Details 1) - USD ($) $ in Thousands</t>
  </si>
  <si>
    <t>Marketable securities by contractual maturity</t>
  </si>
  <si>
    <t>One year or less [Member]</t>
  </si>
  <si>
    <t>One to five years [Member]</t>
  </si>
  <si>
    <t>Investment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Investments (Details Textual) - USD ($) $ in Thousands</t>
  </si>
  <si>
    <t>Investments (Textual)</t>
  </si>
  <si>
    <t>Net realized gains (losses) from the sale of marketable securities</t>
  </si>
  <si>
    <t>Cost method investment, description</t>
  </si>
  <si>
    <t>In August 2016, the Company purchased shares of Series B Preferred Stock of SHYFT Analytics, Inc. ("SHYFT") via a private placement. This investment is accounted for under the cost method and is included in other assets on the Company's consolidated balance sheet</t>
  </si>
  <si>
    <t>Cost method investment, original cost</t>
  </si>
  <si>
    <t>Cost method investment, independence</t>
  </si>
  <si>
    <t>The Company's vice chairman, Steven Hirschfeld, has served on the board of directors of SHYFT since 2014 in an individual capacity and not as a representative of the Company.</t>
  </si>
  <si>
    <t>Fair Value (Details) - Fair value, recurring [Member] - USD ($) $ in Thousands</t>
  </si>
  <si>
    <t>Assets</t>
  </si>
  <si>
    <t>Total cash and cash equivalents</t>
  </si>
  <si>
    <t>Total marketable securities</t>
  </si>
  <si>
    <t>Total financial assets</t>
  </si>
  <si>
    <t>Cash [Member]</t>
  </si>
  <si>
    <t>Money market funds [Member]</t>
  </si>
  <si>
    <t>Commercial paper [Member]</t>
  </si>
  <si>
    <t>Level 1 [Member]</t>
  </si>
  <si>
    <t>Level 1 [Member] | Cash [Member]</t>
  </si>
  <si>
    <t>Level 1 [Member] | Money market funds [Member]</t>
  </si>
  <si>
    <t>Level 1 [Member] | Commercial paper [Member]</t>
  </si>
  <si>
    <t>Level 1 [Member] | Commercial paper and corporate bonds [Member]</t>
  </si>
  <si>
    <t>Level 1 [Member] | U.S. government agency debt securities [Member]</t>
  </si>
  <si>
    <t>Level 2 [Member]</t>
  </si>
  <si>
    <t>Level 2 [Member] | Cash [Member]</t>
  </si>
  <si>
    <t>Level 2 [Member] | Money market funds [Member]</t>
  </si>
  <si>
    <t>Level 2 [Member] | Commercial paper [Member]</t>
  </si>
  <si>
    <t>Level 2 [Member] | Commercial paper and corporate bonds [Member]</t>
  </si>
  <si>
    <t>Level 2 [Member] | U.S. government agency debt securities [Member]</t>
  </si>
  <si>
    <t>Fair Value (Details Textual) - USD ($) $ in Millions</t>
  </si>
  <si>
    <t>Fair value (Textual) [Abstract]</t>
  </si>
  <si>
    <t>Transfers of financial assets between Level 1 and Level 2</t>
  </si>
  <si>
    <t>Goodwill and Intangible Assets (Details) $ in Thousands</t>
  </si>
  <si>
    <t>Sep. 30, 2016USD ($)</t>
  </si>
  <si>
    <t>Acquired Finite-Lived Intangible Assets [Line Items]</t>
  </si>
  <si>
    <t>Finite-lived intangible assets acquired</t>
  </si>
  <si>
    <t>Acquired technology [Member]</t>
  </si>
  <si>
    <t>Acquired finite-lived intangible assets, weighted-average useful life</t>
  </si>
  <si>
    <t>4 years</t>
  </si>
  <si>
    <t>Customer relationships [Member]</t>
  </si>
  <si>
    <t>6 years</t>
  </si>
  <si>
    <t>Goodwill and Intangible Assets (Details 1) $ in Thousands</t>
  </si>
  <si>
    <t>Balance as of beginning of period</t>
  </si>
  <si>
    <t>Additions related to acquisition</t>
  </si>
  <si>
    <t>Balance as of end of period</t>
  </si>
  <si>
    <t>Goodwill and Intangible Assets (Details 2) - USD ($) $ in Thousands</t>
  </si>
  <si>
    <t>Gross carrying amount</t>
  </si>
  <si>
    <t>Accumulated amortization</t>
  </si>
  <si>
    <t>Net carrying amount</t>
  </si>
  <si>
    <t>Non-competition agreements [Member]</t>
  </si>
  <si>
    <t>Goodwill and Intangible Assets (Details 3) $ in Thousands</t>
  </si>
  <si>
    <t>Remainder of year current year</t>
  </si>
  <si>
    <t>Next twelve months</t>
  </si>
  <si>
    <t>Year two</t>
  </si>
  <si>
    <t>Year three</t>
  </si>
  <si>
    <t>Year four</t>
  </si>
  <si>
    <t>Year five</t>
  </si>
  <si>
    <t>Goodwill and Intangible Assets (Details Textual)</t>
  </si>
  <si>
    <t>Acquisition date</t>
  </si>
  <si>
    <t>Apr. 1,
		2016</t>
  </si>
  <si>
    <t>Debt (Details) - USD ($) $ in Thousands</t>
  </si>
  <si>
    <t>Equity component net of equity issue costs</t>
  </si>
  <si>
    <t>Principal amount</t>
  </si>
  <si>
    <t>Unamortized discount</t>
  </si>
  <si>
    <t>Unamortized debt issuance costs</t>
  </si>
  <si>
    <t>Convertible senior notes, net carrying amount</t>
  </si>
  <si>
    <t>Debt (Details 1) - USD ($) $ in Thousands</t>
  </si>
  <si>
    <t>Interest expense on convertible senior notes</t>
  </si>
  <si>
    <t>Convertible senior notes, contractual interest expense</t>
  </si>
  <si>
    <t>Convertible senior notes, total interest expense</t>
  </si>
  <si>
    <t>Convertible senior notes, effective interest rate during period</t>
  </si>
  <si>
    <t>6.50%</t>
  </si>
  <si>
    <t>Debt (Details Textual) - USD ($) $ / shares in Units, $ in Millions</t>
  </si>
  <si>
    <t>Aug. 12, 2013</t>
  </si>
  <si>
    <t>Convertible senior notes</t>
  </si>
  <si>
    <t>Conversion price</t>
  </si>
  <si>
    <t>Closing price of the Company's common stock</t>
  </si>
  <si>
    <t>Approximate remaining life</t>
  </si>
  <si>
    <t>22 months</t>
  </si>
  <si>
    <t>Convertible Debt [Member] | Fair Value, Inputs, Level 2 [Member]</t>
  </si>
  <si>
    <t>Approximate fair value</t>
  </si>
  <si>
    <t>Stock-Based Compensation (Details) - USD ($) $ in Thousands</t>
  </si>
  <si>
    <t>Stock options [Member]</t>
  </si>
  <si>
    <t>Restricted stock awards and units [Member]</t>
  </si>
  <si>
    <t>Performance-based restricted stock units [Member]</t>
  </si>
  <si>
    <t>Employee stock purchase plan [Member]</t>
  </si>
  <si>
    <t>Stock-Based Compensation (Details 1) - Stock options [Member]</t>
  </si>
  <si>
    <t>Weighted-average Black-Scholes assumptions used to estimate fair value of stock options granted</t>
  </si>
  <si>
    <t>Expected volatility</t>
  </si>
  <si>
    <t>44.00%</t>
  </si>
  <si>
    <t>43.00%</t>
  </si>
  <si>
    <t>Expected term</t>
  </si>
  <si>
    <t>Risk-free interest rate</t>
  </si>
  <si>
    <t>1.20%</t>
  </si>
  <si>
    <t>1.69%</t>
  </si>
  <si>
    <t>1.42%</t>
  </si>
  <si>
    <t>Dividend yield</t>
  </si>
  <si>
    <t>0.00%</t>
  </si>
  <si>
    <t>Stock-Based Compensation (Details 2) - Stock options [Member] $ / shares in Units, shares in Thousands, $ in Thousands</t>
  </si>
  <si>
    <t>Sep. 30, 2016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5 years 4 months 13 day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4 years 5 months 22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5 years 3 months 8 days</t>
  </si>
  <si>
    <t>Aggregate intrinsic value vested and expected to vest at end of period | $</t>
  </si>
  <si>
    <t>Stock-Based Compensation (Details 3) - Restricted stock awards and units [Member] shares in Thousands</t>
  </si>
  <si>
    <t>Sep. 30, 2016$ / sharesshares</t>
  </si>
  <si>
    <t>Summary of time-based nonvested restricted stock awards and units</t>
  </si>
  <si>
    <t>Nonvested number of shares/units at beggining of period | shares</t>
  </si>
  <si>
    <t>Nonvested weighted-average grant-date fair value at beginning of period | $ / shares</t>
  </si>
  <si>
    <t>Granted number of share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TSR [Member]</t>
  </si>
  <si>
    <t>Assumptions used to estimate fair value of TSR PBRSUs</t>
  </si>
  <si>
    <t>Expected volatility - Medidata</t>
  </si>
  <si>
    <t>48.00%</t>
  </si>
  <si>
    <t>46.00%</t>
  </si>
  <si>
    <t>Expected volatility - Comparison index</t>
  </si>
  <si>
    <t>41.00%</t>
  </si>
  <si>
    <t>2 years 10 months 2 days</t>
  </si>
  <si>
    <t>2 years 10 months 16 days</t>
  </si>
  <si>
    <t>0.91%</t>
  </si>
  <si>
    <t>0.99%</t>
  </si>
  <si>
    <t>Stock-Based Compensation (Details 5) - Performance-based restricted stock units [Member] shares in Thousands</t>
  </si>
  <si>
    <t>Summary of performance-based restricted stock units based upon expected performance</t>
  </si>
  <si>
    <t>Nonvested number of shares/units at beggining of period</t>
  </si>
  <si>
    <t>Granted number of units (based on performance at 100% of targeted levels)</t>
  </si>
  <si>
    <t>Adjustment due to expected performance</t>
  </si>
  <si>
    <t>Adjustment due to expected performance weighted average grant date fair value | $ / shares</t>
  </si>
  <si>
    <t>Vested number of shares/units</t>
  </si>
  <si>
    <t>Forfeited number of shares/units</t>
  </si>
  <si>
    <t>Nonvested number of shares/units at end of period</t>
  </si>
  <si>
    <t>Revenue [Member]</t>
  </si>
  <si>
    <t>TSR [Member]</t>
  </si>
  <si>
    <t>Other [Member]</t>
  </si>
  <si>
    <t>Stock-Based Compensation (Details 6) - Employee stock purchase plan [Member]</t>
  </si>
  <si>
    <t>Weighted-average Black-Scholes assumptions used to estimate fair value of ESPP shares</t>
  </si>
  <si>
    <t>49.00%</t>
  </si>
  <si>
    <t>42.00%</t>
  </si>
  <si>
    <t>1 year 4 months 6 days</t>
  </si>
  <si>
    <t>1 year 5 months 13 days</t>
  </si>
  <si>
    <t>1 year 5 months 16 days</t>
  </si>
  <si>
    <t>1 year 5 months 26 days</t>
  </si>
  <si>
    <t>0.54%</t>
  </si>
  <si>
    <t>0.35%</t>
  </si>
  <si>
    <t>0.53%</t>
  </si>
  <si>
    <t>0.34%</t>
  </si>
  <si>
    <t>Stock-Based Compensation (Details Textual) - USD ($) $ / shares in Units, shares in Thousands, $ in Millions</t>
  </si>
  <si>
    <t>Stock based compensation (Textual) [Abstract]</t>
  </si>
  <si>
    <t>Incremental expense associated with equity modifications</t>
  </si>
  <si>
    <t>Weighted-average grant-date fair value of stock options granted</t>
  </si>
  <si>
    <t>Total intrinsic value of stock options exercised</t>
  </si>
  <si>
    <t>Total fair value of shares vested</t>
  </si>
  <si>
    <t>Unrecognized compensation cost related to non-vested stock-based compensation awards granted</t>
  </si>
  <si>
    <t>Weighted-average remaining period over which cost is expected to be recognized</t>
  </si>
  <si>
    <t>2 years 6 months 17 days</t>
  </si>
  <si>
    <t>2 years 8 months 20 days</t>
  </si>
  <si>
    <t>1 year 7 months 6 days</t>
  </si>
  <si>
    <t>Performance-based restricted stock units [Member] | TSR [Member]</t>
  </si>
  <si>
    <t>Target number of performance-based restricted stock units granted during the period</t>
  </si>
  <si>
    <t>Award terms</t>
  </si>
  <si>
    <t>market conditions based on the Company's total stockholder return ("TSR") relative to that of the Russell 2000 Index over the three-year period ending December 31, 2018, vesting in full in three years with the number of PBRSUs ultimately earned ranging from zero to 200% of the target number of shares</t>
  </si>
  <si>
    <t>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t>
  </si>
  <si>
    <t>1 year 7 months 2 days</t>
  </si>
  <si>
    <t>Shares issued during period under employee stock purchase plan</t>
  </si>
  <si>
    <t>Weighted-average purchase price of shares issued during period under employee stock purchase plan</t>
  </si>
  <si>
    <t>Number of shares of common stock issuable under ESPP, original</t>
  </si>
  <si>
    <t>Number of shares of common stock issuable under ESPP, amended</t>
  </si>
  <si>
    <t>Accumulated Other Comprehensive Income (Details) - USD ($) $ in Thousands</t>
  </si>
  <si>
    <t>Accumulated other comprehensive income</t>
  </si>
  <si>
    <t>Unrealized gains (losses) on available for sale securities</t>
  </si>
  <si>
    <t>Accumulated Other Comprehensive Income (Details Textual) - USD ($) $ in Thousands</t>
  </si>
  <si>
    <t>Reclassifications from accumulated other comprehensive income</t>
  </si>
  <si>
    <t>Earnings Per Share (Details) - USD ($) $ / shares in Units, shares in Thousands, $ in Thousands</t>
  </si>
  <si>
    <t>Numerator</t>
  </si>
  <si>
    <t>Denominator for basic earnings per share:</t>
  </si>
  <si>
    <t>Weighted average common shares outstanding</t>
  </si>
  <si>
    <t>Dilutive potential common shares:</t>
  </si>
  <si>
    <t>Stock options</t>
  </si>
  <si>
    <t>Restricted stock awards and units</t>
  </si>
  <si>
    <t>Performance-based restricted stock units</t>
  </si>
  <si>
    <t>Employee stock purchase plan</t>
  </si>
  <si>
    <t>Weighted average common shares outstanding with assumed conversion</t>
  </si>
  <si>
    <t>Basic earnings per share</t>
  </si>
  <si>
    <t>Diluted earnings per share</t>
  </si>
  <si>
    <t>Earnings Per Share (Details 1) - shares shares in Thousands</t>
  </si>
  <si>
    <t>Antidilutive common stock equivalents excluded from the calculation of diluted earnings per share</t>
  </si>
  <si>
    <t>Antidilutive shares excluded from calculation of diluted earnings (loss) per share</t>
  </si>
  <si>
    <t>Income Taxes (Details) - USD ($) $ in Millions</t>
  </si>
  <si>
    <t>Income Taxes (Textual) [Abstract]</t>
  </si>
  <si>
    <t>Gross unrecognized tax benefits</t>
  </si>
  <si>
    <t>Changes in tax position</t>
  </si>
  <si>
    <t>Commitments and Contingencies (Details)</t>
  </si>
  <si>
    <t>Commitments and Contingencies (Textual) [Abstract]</t>
  </si>
  <si>
    <t>Description settlement of legal proceedings</t>
  </si>
  <si>
    <t>On March 4, 2011, DataTrak International, Inc. ("DataTrak") filed a complaint for alleged patent infringement against the Company in DataTrak International v. Medidata Solutions, C.A. No. 1:11-cv-00458 in the U.S. District Court for the Northern District of Ohio (the "NDOH District Court"). The complaint asserted infringement of U.S. Patent No. 7,464,087 (the “'087 Patent”). On November 6, 2015, the NDOH District Court granted the Company's motion to dismiss DataTrak's complaint on the grounds that the '087 Patent is invalid for lack of patentable subject matter under 35 U.S.C. §101. On January 5, 2016, the Company entered into a settlement agreement resolving all related aspects of its litigation with DataTrak. No monies were exchanged.</t>
  </si>
  <si>
    <t>Standard product warranty description</t>
  </si>
  <si>
    <t>The Company typically provides contractual warranties to its customers covering its solutions and services. To date, any refunds provided to customers have been immaterial.</t>
  </si>
  <si>
    <t>Description of executive change in control agreements</t>
  </si>
  <si>
    <t>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53814</v>
      </c>
    </row>
    <row spans="1:3" r="6">
      <c t="s" r="A6" s="4">
        <v>8</v>
      </c>
      <c t="s" r="B6" s="4">
        <v>9</v>
      </c>
    </row>
    <row spans="1:3" r="7">
      <c t="s" r="A7" s="4">
        <v>10</v>
      </c>
      <c t="s" r="B7" s="4">
        <v>11</v>
      </c>
    </row>
    <row spans="1:3" r="8">
      <c t="s" r="A8" s="4">
        <v>12</v>
      </c>
      <c t="s" r="B8" s="4">
        <v>13</v>
      </c>
    </row>
    <row spans="1:3" r="9">
      <c t="s" r="A9" s="4">
        <v>14</v>
      </c>
      <c t="s" r="B9" s="5">
        <v>15</v>
      </c>
    </row>
    <row spans="1:3" r="10">
      <c t="s" r="A10" s="4">
        <v>16</v>
      </c>
      <c t="n" r="B10" s="6">
        <v>2016</v>
      </c>
    </row>
    <row spans="1:3" r="11">
      <c t="s" r="A11" s="4">
        <v>17</v>
      </c>
      <c t="s" r="B11" s="4">
        <v>18</v>
      </c>
    </row>
    <row spans="1:3" r="12">
      <c t="s" r="A12" s="4">
        <v>19</v>
      </c>
      <c t="s" r="B12" s="4">
        <v>20</v>
      </c>
    </row>
    <row spans="1:3" r="13">
      <c t="s" r="A13" s="4">
        <v>21</v>
      </c>
      <c t="n" r="C13" s="6">
        <v>57633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157</v>
      </c>
    </row>
    <row spans="1:2" r="4">
      <c t="s" r="A4" s="4">
        <v>201</v>
      </c>
      <c t="s" r="B4" s="4">
        <v>202</v>
      </c>
    </row>
    <row spans="1:2" r="5">
      <c t="s" r="A5" s="4">
        <v>152</v>
      </c>
      <c t="s" r="B5" s="4">
        <v>203</v>
      </c>
    </row>
    <row spans="1:2" r="6">
      <c t="s" r="A6" s="4">
        <v>129</v>
      </c>
      <c t="s" r="B6" s="4">
        <v>204</v>
      </c>
    </row>
    <row spans="1:2" r="7">
      <c t="s" r="A7" s="4">
        <v>205</v>
      </c>
      <c t="s" r="B7" s="4">
        <v>206</v>
      </c>
    </row>
    <row spans="1:2" r="8">
      <c t="s" r="A8" s="4">
        <v>207</v>
      </c>
      <c t="s" r="B8"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09</v>
      </c>
      <c t="s" r="B1" s="2">
        <v>1</v>
      </c>
    </row>
    <row spans="1:2" r="2">
      <c t="s" r="B2" s="2">
        <v>2</v>
      </c>
    </row>
    <row spans="1:2" r="3">
      <c t="s" r="A3" s="3">
        <v>165</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2</v>
      </c>
      <c t="s" r="B1" s="2">
        <v>2</v>
      </c>
      <c t="s" r="C1" s="2">
        <v>23</v>
      </c>
    </row>
    <row spans="1:3" r="2">
      <c t="s" r="A2" s="3">
        <v>24</v>
      </c>
    </row>
    <row spans="1:3" r="3">
      <c t="s" r="A3" s="4">
        <v>25</v>
      </c>
      <c t="n" r="B3" s="7">
        <v>65165</v>
      </c>
      <c t="n" r="C3" s="7">
        <v>49562</v>
      </c>
    </row>
    <row spans="1:3" r="4">
      <c t="s" r="A4" s="4">
        <v>26</v>
      </c>
      <c t="n" r="B4" s="6">
        <v>264903</v>
      </c>
      <c t="n" r="C4" s="6">
        <v>220126</v>
      </c>
    </row>
    <row spans="1:3" r="5">
      <c t="s" r="A5" s="4">
        <v>27</v>
      </c>
      <c t="n" r="B5" s="6">
        <v>114886</v>
      </c>
      <c t="n" r="C5" s="6">
        <v>90590</v>
      </c>
    </row>
    <row spans="1:3" r="6">
      <c t="s" r="A6" s="4">
        <v>28</v>
      </c>
      <c t="n" r="B6" s="6">
        <v>2830</v>
      </c>
      <c t="n" r="C6" s="6">
        <v>1670</v>
      </c>
    </row>
    <row spans="1:3" r="7">
      <c t="s" r="A7" s="4">
        <v>29</v>
      </c>
      <c t="n" r="B7" s="6">
        <v>22301</v>
      </c>
      <c t="n" r="C7" s="6">
        <v>21165</v>
      </c>
    </row>
    <row spans="1:3" r="8">
      <c t="s" r="A8" s="4">
        <v>30</v>
      </c>
      <c t="n" r="B8" s="6">
        <v>104</v>
      </c>
      <c t="n" r="C8" s="6">
        <v>88</v>
      </c>
    </row>
    <row spans="1:3" r="9">
      <c t="s" r="A9" s="4">
        <v>31</v>
      </c>
      <c t="n" r="B9" s="6">
        <v>470189</v>
      </c>
      <c t="n" r="C9" s="6">
        <v>383201</v>
      </c>
    </row>
    <row spans="1:3" r="10">
      <c t="s" r="A10" s="4">
        <v>32</v>
      </c>
      <c t="n" r="B10" s="6">
        <v>5759</v>
      </c>
      <c t="n" r="C10" s="6">
        <v>5755</v>
      </c>
    </row>
    <row spans="1:3" r="11">
      <c t="s" r="A11" s="4">
        <v>33</v>
      </c>
      <c t="n" r="B11" s="6">
        <v>54296</v>
      </c>
      <c t="n" r="C11" s="6">
        <v>51043</v>
      </c>
    </row>
    <row spans="1:3" r="12">
      <c t="s" r="A12" s="4">
        <v>34</v>
      </c>
      <c t="n" r="B12" s="6">
        <v>154161</v>
      </c>
      <c t="n" r="C12" s="6">
        <v>209041</v>
      </c>
    </row>
    <row spans="1:3" r="13">
      <c t="s" r="A13" s="4">
        <v>35</v>
      </c>
      <c t="n" r="B13" s="6">
        <v>30232</v>
      </c>
      <c t="n" r="C13" s="6">
        <v>18797</v>
      </c>
    </row>
    <row spans="1:3" r="14">
      <c t="s" r="A14" s="4">
        <v>36</v>
      </c>
      <c t="n" r="B14" s="6">
        <v>5489</v>
      </c>
      <c t="n" r="C14" s="6">
        <v>1172</v>
      </c>
    </row>
    <row spans="1:3" r="15">
      <c t="s" r="A15" s="4">
        <v>37</v>
      </c>
      <c t="n" r="B15" s="6">
        <v>50668</v>
      </c>
      <c t="n" r="C15" s="6">
        <v>12128</v>
      </c>
    </row>
    <row spans="1:3" r="16">
      <c t="s" r="A16" s="4">
        <v>38</v>
      </c>
      <c t="n" r="B16" s="6">
        <v>14972</v>
      </c>
      <c t="n" r="C16" s="6">
        <v>3043</v>
      </c>
    </row>
    <row spans="1:3" r="17">
      <c t="s" r="A17" s="4">
        <v>39</v>
      </c>
      <c t="n" r="B17" s="6">
        <v>785766</v>
      </c>
      <c t="n" r="C17" s="6">
        <v>684180</v>
      </c>
    </row>
    <row spans="1:3" r="18">
      <c t="s" r="A18" s="3">
        <v>40</v>
      </c>
    </row>
    <row spans="1:3" r="19">
      <c t="s" r="A19" s="4">
        <v>41</v>
      </c>
      <c t="n" r="B19" s="6">
        <v>1185</v>
      </c>
      <c t="n" r="C19" s="6">
        <v>6283</v>
      </c>
    </row>
    <row spans="1:3" r="20">
      <c t="s" r="A20" s="4">
        <v>42</v>
      </c>
      <c t="n" r="B20" s="6">
        <v>24740</v>
      </c>
      <c t="n" r="C20" s="6">
        <v>23744</v>
      </c>
    </row>
    <row spans="1:3" r="21">
      <c t="s" r="A21" s="4">
        <v>43</v>
      </c>
      <c t="n" r="B21" s="6">
        <v>20394</v>
      </c>
      <c t="n" r="C21" s="6">
        <v>15469</v>
      </c>
    </row>
    <row spans="1:3" r="22">
      <c t="s" r="A22" s="4">
        <v>44</v>
      </c>
      <c t="n" r="B22" s="6">
        <v>77252</v>
      </c>
      <c t="n" r="C22" s="6">
        <v>75582</v>
      </c>
    </row>
    <row spans="1:3" r="23">
      <c t="s" r="A23" s="4">
        <v>45</v>
      </c>
      <c t="n" r="B23" s="6">
        <v>123571</v>
      </c>
      <c t="n" r="C23" s="6">
        <v>121078</v>
      </c>
    </row>
    <row spans="1:3" r="24">
      <c t="s" r="A24" s="3">
        <v>46</v>
      </c>
    </row>
    <row spans="1:3" r="25">
      <c t="s" r="A25" s="4">
        <v>47</v>
      </c>
      <c t="n" r="B25" s="6">
        <v>259851</v>
      </c>
      <c t="n" r="C25" s="6">
        <v>249487</v>
      </c>
    </row>
    <row spans="1:3" r="26">
      <c t="s" r="A26" s="4">
        <v>48</v>
      </c>
      <c t="n" r="B26" s="6">
        <v>3312</v>
      </c>
      <c t="n" r="C26" s="6">
        <v>2993</v>
      </c>
    </row>
    <row spans="1:3" r="27">
      <c t="s" r="A27" s="4">
        <v>49</v>
      </c>
      <c t="n" r="B27" s="6">
        <v>446</v>
      </c>
      <c t="n" r="C27" s="6">
        <v>414</v>
      </c>
    </row>
    <row spans="1:3" r="28">
      <c t="s" r="A28" s="4">
        <v>50</v>
      </c>
      <c t="n" r="B28" s="6">
        <v>19475</v>
      </c>
      <c t="n" r="C28" s="6">
        <v>26052</v>
      </c>
    </row>
    <row spans="1:3" r="29">
      <c t="s" r="A29" s="4">
        <v>51</v>
      </c>
      <c t="n" r="B29" s="6">
        <v>283084</v>
      </c>
      <c t="n" r="C29" s="6">
        <v>278946</v>
      </c>
    </row>
    <row spans="1:3" r="30">
      <c t="s" r="A30" s="4">
        <v>52</v>
      </c>
      <c t="n" r="B30" s="6">
        <v>406655</v>
      </c>
      <c t="n" r="C30" s="6">
        <v>400024</v>
      </c>
    </row>
    <row spans="1:3" r="31">
      <c t="s" r="A31" s="4">
        <v>53</v>
      </c>
      <c t="s" r="B31" s="4">
        <v>54</v>
      </c>
      <c t="s" r="C31" s="4">
        <v>54</v>
      </c>
    </row>
    <row spans="1:3" r="32">
      <c t="s" r="A32" s="3">
        <v>55</v>
      </c>
    </row>
    <row spans="1:3" r="33">
      <c t="s" r="A33" s="4">
        <v>56</v>
      </c>
      <c t="n" r="B33" s="6">
        <v>0</v>
      </c>
      <c t="n" r="C33" s="6">
        <v>0</v>
      </c>
    </row>
    <row spans="1:3" r="34">
      <c t="s" r="A34" s="4">
        <v>57</v>
      </c>
      <c t="n" r="B34" s="6">
        <v>612</v>
      </c>
      <c t="n" r="C34" s="6">
        <v>594</v>
      </c>
    </row>
    <row spans="1:3" r="35">
      <c t="s" r="A35" s="4">
        <v>58</v>
      </c>
      <c t="n" r="B35" s="6">
        <v>403765</v>
      </c>
      <c t="n" r="C35" s="6">
        <v>364973</v>
      </c>
    </row>
    <row spans="1:3" r="36">
      <c t="s" r="A36" s="4">
        <v>59</v>
      </c>
      <c t="n" r="B36" s="6">
        <v>-113070</v>
      </c>
      <c t="n" r="C36" s="6">
        <v>-100806</v>
      </c>
    </row>
    <row spans="1:3" r="37">
      <c t="s" r="A37" s="4">
        <v>60</v>
      </c>
      <c t="n" r="B37" s="6">
        <v>-3715</v>
      </c>
      <c t="n" r="C37" s="6">
        <v>-3404</v>
      </c>
    </row>
    <row spans="1:3" r="38">
      <c t="s" r="A38" s="4">
        <v>61</v>
      </c>
      <c t="n" r="B38" s="6">
        <v>91519</v>
      </c>
      <c t="n" r="C38" s="6">
        <v>22799</v>
      </c>
    </row>
    <row spans="1:3" r="39">
      <c t="s" r="A39" s="4">
        <v>62</v>
      </c>
      <c t="n" r="B39" s="6">
        <v>379111</v>
      </c>
      <c t="n" r="C39" s="6">
        <v>284156</v>
      </c>
    </row>
    <row spans="1:3" r="40">
      <c t="s" r="A40" s="4">
        <v>63</v>
      </c>
      <c t="n" r="B40" s="7">
        <v>785766</v>
      </c>
      <c t="n" r="C40" s="7">
        <v>684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6</v>
      </c>
      <c t="s" r="B1" s="2">
        <v>1</v>
      </c>
    </row>
    <row spans="1:2" r="2">
      <c t="s" r="B2" s="2">
        <v>2</v>
      </c>
    </row>
    <row spans="1:2" r="3">
      <c t="s" r="A3" s="3">
        <v>169</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19</v>
      </c>
      <c t="s" r="B1" s="2">
        <v>1</v>
      </c>
    </row>
    <row spans="1:2" r="2">
      <c t="s" r="B2" s="2">
        <v>2</v>
      </c>
    </row>
    <row spans="1:2" r="3">
      <c t="s" r="A3" s="3">
        <v>173</v>
      </c>
    </row>
    <row spans="1:2" r="4">
      <c t="s" r="A4" s="4">
        <v>220</v>
      </c>
      <c t="s" r="B4" s="4">
        <v>221</v>
      </c>
    </row>
    <row spans="1:2" r="5">
      <c t="s" r="A5" s="4">
        <v>222</v>
      </c>
      <c t="s" r="B5" s="4">
        <v>223</v>
      </c>
    </row>
    <row spans="1:2" r="6">
      <c t="s" r="A6" s="4">
        <v>224</v>
      </c>
      <c t="s" r="B6" s="4">
        <v>225</v>
      </c>
    </row>
    <row spans="1:2" r="7">
      <c t="s" r="A7" s="4">
        <v>226</v>
      </c>
      <c t="s" r="B7"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v>
      </c>
    </row>
    <row spans="1:2" r="3">
      <c t="s" r="A3" s="3">
        <v>177</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81</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row spans="1:2" r="9">
      <c t="s" r="A9" s="4">
        <v>244</v>
      </c>
      <c t="s" r="B9" s="4">
        <v>245</v>
      </c>
    </row>
    <row spans="1:2" r="10">
      <c t="s" r="A10" s="4">
        <v>246</v>
      </c>
      <c t="s" r="B10"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8</v>
      </c>
      <c t="s" r="B1" s="2">
        <v>1</v>
      </c>
    </row>
    <row spans="1:2" r="2">
      <c t="s" r="B2" s="2">
        <v>2</v>
      </c>
    </row>
    <row spans="1:2" r="3">
      <c t="s" r="A3" s="3">
        <v>185</v>
      </c>
    </row>
    <row spans="1:2" r="4">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89</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56</v>
      </c>
      <c t="s" r="B1" s="2">
        <v>1</v>
      </c>
    </row>
    <row spans="1:3" r="2">
      <c t="s" r="B2" s="2">
        <v>2</v>
      </c>
      <c t="s" r="C2" s="2">
        <v>23</v>
      </c>
    </row>
    <row spans="1:3" r="3">
      <c t="s" r="A3" s="3">
        <v>157</v>
      </c>
    </row>
    <row spans="1:3" r="4">
      <c t="s" r="A4" s="4">
        <v>257</v>
      </c>
      <c t="n" r="B4" s="9">
        <v>14.1</v>
      </c>
      <c t="n" r="C4" s="9">
        <v>10.3</v>
      </c>
    </row>
    <row spans="1:3" r="5">
      <c t="s" r="A5" s="4">
        <v>258</v>
      </c>
      <c t="n" r="B5" s="9">
        <v>50.6</v>
      </c>
    </row>
    <row spans="1:3" r="6">
      <c t="s" r="A6" s="4">
        <v>259</v>
      </c>
      <c t="s" r="B6"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261</v>
      </c>
      <c t="s" r="B1" s="2">
        <v>1</v>
      </c>
    </row>
    <row spans="1:4" r="2">
      <c t="s" r="B2" s="2">
        <v>2</v>
      </c>
      <c t="s" r="C2" s="2">
        <v>77</v>
      </c>
      <c t="s" r="D2" s="2">
        <v>23</v>
      </c>
    </row>
    <row spans="1:4" r="3">
      <c t="s" r="A3" s="3">
        <v>161</v>
      </c>
    </row>
    <row spans="1:4" r="4">
      <c t="s" r="A4" s="4">
        <v>262</v>
      </c>
      <c t="n" r="B4" s="6">
        <v>338523</v>
      </c>
      <c t="n" r="C4" s="6">
        <v>338792</v>
      </c>
    </row>
    <row spans="1:4" r="5">
      <c t="s" r="A5" s="4">
        <v>263</v>
      </c>
      <c t="n" r="B5" s="8">
        <v>36.22</v>
      </c>
      <c t="n" r="C5" s="8">
        <v>50.27</v>
      </c>
    </row>
    <row spans="1:4" r="6">
      <c t="s" r="A6" s="4">
        <v>264</v>
      </c>
      <c t="n" r="B6" s="6">
        <v>132626</v>
      </c>
      <c t="n" r="C6" s="6">
        <v>80752</v>
      </c>
    </row>
    <row spans="1:4" r="7">
      <c t="s" r="A7" s="4">
        <v>265</v>
      </c>
      <c t="n" r="B7" s="8">
        <v>0.01</v>
      </c>
      <c t="n" r="D7" s="8">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66</v>
      </c>
      <c t="s" r="B1" s="2">
        <v>2</v>
      </c>
      <c t="s" r="C1" s="2">
        <v>23</v>
      </c>
    </row>
    <row spans="1:3" r="2">
      <c t="s" r="A2" s="3">
        <v>210</v>
      </c>
    </row>
    <row spans="1:3" r="3">
      <c t="s" r="A3" s="4">
        <v>267</v>
      </c>
      <c t="n" r="B3" s="7">
        <v>419520</v>
      </c>
      <c t="n" r="C3" s="7">
        <v>430782</v>
      </c>
    </row>
    <row spans="1:3" r="4">
      <c t="s" r="A4" s="4">
        <v>268</v>
      </c>
      <c t="n" r="B4" s="6">
        <v>33</v>
      </c>
      <c t="n" r="C4" s="6">
        <v>2</v>
      </c>
    </row>
    <row spans="1:3" r="5">
      <c t="s" r="A5" s="4">
        <v>269</v>
      </c>
      <c t="n" r="B5" s="6">
        <v>-489</v>
      </c>
      <c t="n" r="C5" s="6">
        <v>-1617</v>
      </c>
    </row>
    <row spans="1:3" r="6">
      <c t="s" r="A6" s="4">
        <v>270</v>
      </c>
      <c t="n" r="B6" s="6">
        <v>419064</v>
      </c>
      <c t="n" r="C6" s="6">
        <v>429167</v>
      </c>
    </row>
    <row spans="1:3" r="7">
      <c t="s" r="A7" s="4">
        <v>271</v>
      </c>
    </row>
    <row spans="1:3" r="8">
      <c t="s" r="A8" s="3">
        <v>210</v>
      </c>
    </row>
    <row spans="1:3" r="9">
      <c t="s" r="A9" s="4">
        <v>267</v>
      </c>
      <c t="n" r="B9" s="6">
        <v>386881</v>
      </c>
      <c t="n" r="C9" s="6">
        <v>401824</v>
      </c>
    </row>
    <row spans="1:3" r="10">
      <c t="s" r="A10" s="4">
        <v>268</v>
      </c>
      <c t="n" r="B10" s="6">
        <v>33</v>
      </c>
      <c t="n" r="C10" s="6">
        <v>0</v>
      </c>
    </row>
    <row spans="1:3" r="11">
      <c t="s" r="A11" s="4">
        <v>269</v>
      </c>
      <c t="n" r="B11" s="6">
        <v>-471</v>
      </c>
      <c t="n" r="C11" s="6">
        <v>-1522</v>
      </c>
    </row>
    <row spans="1:3" r="12">
      <c t="s" r="A12" s="4">
        <v>270</v>
      </c>
      <c t="n" r="B12" s="6">
        <v>386443</v>
      </c>
      <c t="n" r="C12" s="6">
        <v>400302</v>
      </c>
    </row>
    <row spans="1:3" r="13">
      <c t="s" r="A13" s="4">
        <v>272</v>
      </c>
    </row>
    <row spans="1:3" r="14">
      <c t="s" r="A14" s="3">
        <v>210</v>
      </c>
    </row>
    <row spans="1:3" r="15">
      <c t="s" r="A15" s="4">
        <v>267</v>
      </c>
      <c t="n" r="B15" s="6">
        <v>32639</v>
      </c>
      <c t="n" r="C15" s="6">
        <v>28958</v>
      </c>
    </row>
    <row spans="1:3" r="16">
      <c t="s" r="A16" s="4">
        <v>268</v>
      </c>
      <c t="n" r="B16" s="6">
        <v>0</v>
      </c>
      <c t="n" r="C16" s="6">
        <v>2</v>
      </c>
    </row>
    <row spans="1:3" r="17">
      <c t="s" r="A17" s="4">
        <v>269</v>
      </c>
      <c t="n" r="B17" s="6">
        <v>-18</v>
      </c>
      <c t="n" r="C17" s="6">
        <v>-95</v>
      </c>
    </row>
    <row spans="1:3" r="18">
      <c t="s" r="A18" s="4">
        <v>270</v>
      </c>
      <c t="n" r="B18" s="7">
        <v>32621</v>
      </c>
      <c t="n" r="C18" s="7">
        <v>288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73</v>
      </c>
      <c t="s" r="B1" s="2">
        <v>2</v>
      </c>
      <c t="s" r="C1" s="2">
        <v>23</v>
      </c>
    </row>
    <row spans="1:3" r="2">
      <c t="s" r="A2" s="3">
        <v>274</v>
      </c>
    </row>
    <row spans="1:3" r="3">
      <c t="s" r="A3" s="4">
        <v>267</v>
      </c>
      <c t="n" r="B3" s="7">
        <v>419520</v>
      </c>
      <c t="n" r="C3" s="7">
        <v>430782</v>
      </c>
    </row>
    <row spans="1:3" r="4">
      <c t="s" r="A4" s="4">
        <v>270</v>
      </c>
      <c t="n" r="B4" s="6">
        <v>419064</v>
      </c>
      <c t="n" r="C4" s="6">
        <v>429167</v>
      </c>
    </row>
    <row spans="1:3" r="5">
      <c t="s" r="A5" s="4">
        <v>275</v>
      </c>
    </row>
    <row spans="1:3" r="6">
      <c t="s" r="A6" s="3">
        <v>274</v>
      </c>
    </row>
    <row spans="1:3" r="7">
      <c t="s" r="A7" s="4">
        <v>267</v>
      </c>
      <c t="n" r="B7" s="6">
        <v>265154</v>
      </c>
      <c t="n" r="C7" s="6">
        <v>220492</v>
      </c>
    </row>
    <row spans="1:3" r="8">
      <c t="s" r="A8" s="4">
        <v>270</v>
      </c>
      <c t="n" r="B8" s="6">
        <v>264903</v>
      </c>
      <c t="n" r="C8" s="6">
        <v>220126</v>
      </c>
    </row>
    <row spans="1:3" r="9">
      <c t="s" r="A9" s="4">
        <v>276</v>
      </c>
    </row>
    <row spans="1:3" r="10">
      <c t="s" r="A10" s="3">
        <v>274</v>
      </c>
    </row>
    <row spans="1:3" r="11">
      <c t="s" r="A11" s="4">
        <v>267</v>
      </c>
      <c t="n" r="B11" s="6">
        <v>154366</v>
      </c>
      <c t="n" r="C11" s="6">
        <v>210290</v>
      </c>
    </row>
    <row spans="1:3" r="12">
      <c t="s" r="A12" s="4">
        <v>270</v>
      </c>
      <c t="n" r="B12" s="7">
        <v>154161</v>
      </c>
      <c t="n" r="C12" s="7">
        <v>2090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3</v>
      </c>
    </row>
    <row spans="1:3" r="2">
      <c t="s" r="A2" s="4">
        <v>65</v>
      </c>
      <c t="n" r="B2" s="7">
        <v>2064</v>
      </c>
      <c t="n" r="C2" s="7">
        <v>1992</v>
      </c>
    </row>
    <row spans="1:3" r="3">
      <c t="s" r="A3" s="4">
        <v>66</v>
      </c>
      <c t="n" r="B3" s="8">
        <v>0.01</v>
      </c>
      <c t="n" r="C3" s="8">
        <v>0.01</v>
      </c>
    </row>
    <row spans="1:3" r="4">
      <c t="s" r="A4" s="4">
        <v>67</v>
      </c>
      <c t="n" r="B4" s="6">
        <v>5000</v>
      </c>
      <c t="n" r="C4" s="6">
        <v>5000</v>
      </c>
    </row>
    <row spans="1:3" r="5">
      <c t="s" r="A5" s="4">
        <v>68</v>
      </c>
      <c t="n" r="B5" s="6">
        <v>0</v>
      </c>
      <c t="n" r="C5" s="6">
        <v>0</v>
      </c>
    </row>
    <row spans="1:3" r="6">
      <c t="s" r="A6" s="4">
        <v>69</v>
      </c>
      <c t="n" r="B6" s="6">
        <v>0</v>
      </c>
      <c t="n" r="C6" s="6">
        <v>0</v>
      </c>
    </row>
    <row spans="1:3" r="7">
      <c t="s" r="A7" s="4">
        <v>70</v>
      </c>
      <c t="n" r="B7" s="8">
        <v>0.01</v>
      </c>
      <c t="n" r="C7" s="8">
        <v>0.01</v>
      </c>
    </row>
    <row spans="1:3" r="8">
      <c t="s" r="A8" s="4">
        <v>71</v>
      </c>
      <c t="n" r="B8" s="6">
        <v>200000</v>
      </c>
      <c t="n" r="C8" s="6">
        <v>200000</v>
      </c>
    </row>
    <row spans="1:3" r="9">
      <c t="s" r="A9" s="4">
        <v>72</v>
      </c>
      <c t="n" r="B9" s="6">
        <v>61214</v>
      </c>
      <c t="n" r="C9" s="6">
        <v>59455</v>
      </c>
    </row>
    <row spans="1:3" r="10">
      <c t="s" r="A10" s="4">
        <v>73</v>
      </c>
      <c t="n" r="B10" s="6">
        <v>57599</v>
      </c>
      <c t="n" r="C10" s="6">
        <v>56311</v>
      </c>
    </row>
    <row spans="1:3" r="11">
      <c t="s" r="A11" s="4">
        <v>74</v>
      </c>
      <c t="n" r="B11" s="6">
        <v>3615</v>
      </c>
      <c t="n" r="C11" s="6">
        <v>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77</v>
      </c>
      <c t="s" r="B1" s="2">
        <v>2</v>
      </c>
      <c t="s" r="C1" s="2">
        <v>23</v>
      </c>
    </row>
    <row spans="1:3" r="2">
      <c t="s" r="A2" s="3">
        <v>214</v>
      </c>
    </row>
    <row spans="1:3" r="3">
      <c t="s" r="A3" s="4">
        <v>278</v>
      </c>
      <c t="n" r="B3" s="7">
        <v>282004</v>
      </c>
      <c t="n" r="C3" s="7">
        <v>385429</v>
      </c>
    </row>
    <row spans="1:3" r="4">
      <c t="s" r="A4" s="4">
        <v>279</v>
      </c>
      <c t="n" r="B4" s="6">
        <v>-379</v>
      </c>
      <c t="n" r="C4" s="6">
        <v>-1538</v>
      </c>
    </row>
    <row spans="1:3" r="5">
      <c t="s" r="A5" s="4">
        <v>280</v>
      </c>
      <c t="n" r="B5" s="6">
        <v>87306</v>
      </c>
      <c t="n" r="C5" s="6">
        <v>38726</v>
      </c>
    </row>
    <row spans="1:3" r="6">
      <c t="s" r="A6" s="4">
        <v>281</v>
      </c>
      <c t="n" r="B6" s="6">
        <v>-110</v>
      </c>
      <c t="n" r="C6" s="6">
        <v>-79</v>
      </c>
    </row>
    <row spans="1:3" r="7">
      <c t="s" r="A7" s="4">
        <v>271</v>
      </c>
    </row>
    <row spans="1:3" r="8">
      <c t="s" r="A8" s="3">
        <v>214</v>
      </c>
    </row>
    <row spans="1:3" r="9">
      <c t="s" r="A9" s="4">
        <v>278</v>
      </c>
      <c t="n" r="B9" s="6">
        <v>259180</v>
      </c>
      <c t="n" r="C9" s="6">
        <v>359566</v>
      </c>
    </row>
    <row spans="1:3" r="10">
      <c t="s" r="A10" s="4">
        <v>279</v>
      </c>
      <c t="n" r="B10" s="6">
        <v>-364</v>
      </c>
      <c t="n" r="C10" s="6">
        <v>-1443</v>
      </c>
    </row>
    <row spans="1:3" r="11">
      <c t="s" r="A11" s="4">
        <v>280</v>
      </c>
      <c t="n" r="B11" s="6">
        <v>82509</v>
      </c>
      <c t="n" r="C11" s="6">
        <v>38726</v>
      </c>
    </row>
    <row spans="1:3" r="12">
      <c t="s" r="A12" s="4">
        <v>281</v>
      </c>
      <c t="n" r="B12" s="6">
        <v>-107</v>
      </c>
      <c t="n" r="C12" s="6">
        <v>-79</v>
      </c>
    </row>
    <row spans="1:3" r="13">
      <c t="s" r="A13" s="4">
        <v>272</v>
      </c>
    </row>
    <row spans="1:3" r="14">
      <c t="s" r="A14" s="3">
        <v>214</v>
      </c>
    </row>
    <row spans="1:3" r="15">
      <c t="s" r="A15" s="4">
        <v>278</v>
      </c>
      <c t="n" r="B15" s="6">
        <v>22824</v>
      </c>
      <c t="n" r="C15" s="6">
        <v>25863</v>
      </c>
    </row>
    <row spans="1:3" r="16">
      <c t="s" r="A16" s="4">
        <v>279</v>
      </c>
      <c t="n" r="B16" s="6">
        <v>-15</v>
      </c>
      <c t="n" r="C16" s="6">
        <v>-95</v>
      </c>
    </row>
    <row spans="1:3" r="17">
      <c t="s" r="A17" s="4">
        <v>280</v>
      </c>
      <c t="n" r="B17" s="6">
        <v>4797</v>
      </c>
      <c t="n" r="C17" s="6">
        <v>0</v>
      </c>
    </row>
    <row spans="1:3" r="18">
      <c t="s" r="A18" s="4">
        <v>281</v>
      </c>
      <c t="n" r="B18" s="7">
        <v>-3</v>
      </c>
      <c t="n" r="C18"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80"/>
    <col customWidth="1" max="5" min="5" width="14"/>
  </cols>
  <sheetData>
    <row spans="1:5" r="1">
      <c t="s" r="A1" s="1">
        <v>282</v>
      </c>
      <c t="s" r="B1" s="2">
        <v>76</v>
      </c>
      <c t="s" r="D1" s="2">
        <v>1</v>
      </c>
    </row>
    <row spans="1:5" r="2">
      <c t="s" r="B2" s="2">
        <v>2</v>
      </c>
      <c t="s" r="C2" s="2">
        <v>77</v>
      </c>
      <c t="s" r="D2" s="2">
        <v>2</v>
      </c>
      <c t="s" r="E2" s="2">
        <v>77</v>
      </c>
    </row>
    <row spans="1:5" r="3">
      <c t="s" r="A3" s="3">
        <v>283</v>
      </c>
    </row>
    <row spans="1:5" r="4">
      <c t="s" r="A4" s="4">
        <v>284</v>
      </c>
      <c t="n" r="B4" s="7">
        <v>3</v>
      </c>
      <c t="n" r="C4" s="7">
        <v>3</v>
      </c>
      <c t="n" r="D4" s="7">
        <v>6</v>
      </c>
      <c t="n" r="E4" s="7">
        <v>23</v>
      </c>
    </row>
    <row spans="1:5" r="5">
      <c t="s" r="A5" s="4">
        <v>285</v>
      </c>
      <c t="s" r="D5" s="4">
        <v>286</v>
      </c>
    </row>
    <row spans="1:5" r="6">
      <c t="s" r="A6" s="4">
        <v>287</v>
      </c>
      <c t="n" r="B6" s="7">
        <v>4000</v>
      </c>
      <c t="n" r="D6" s="7">
        <v>4000</v>
      </c>
    </row>
    <row spans="1:5" r="7">
      <c t="s" r="A7" s="4">
        <v>288</v>
      </c>
      <c t="s" r="D7" s="4">
        <v>2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90</v>
      </c>
      <c t="s" r="B1" s="2">
        <v>2</v>
      </c>
      <c t="s" r="C1" s="2">
        <v>23</v>
      </c>
    </row>
    <row spans="1:3" r="2">
      <c t="s" r="A2" s="3">
        <v>291</v>
      </c>
    </row>
    <row spans="1:3" r="3">
      <c t="s" r="A3" s="4">
        <v>292</v>
      </c>
      <c t="n" r="B3" s="7">
        <v>65165</v>
      </c>
      <c t="n" r="C3" s="7">
        <v>49562</v>
      </c>
    </row>
    <row spans="1:3" r="4">
      <c t="s" r="A4" s="4">
        <v>293</v>
      </c>
      <c t="n" r="B4" s="6">
        <v>419064</v>
      </c>
      <c t="n" r="C4" s="6">
        <v>429167</v>
      </c>
    </row>
    <row spans="1:3" r="5">
      <c t="s" r="A5" s="4">
        <v>294</v>
      </c>
      <c t="n" r="B5" s="6">
        <v>484229</v>
      </c>
      <c t="n" r="C5" s="6">
        <v>478729</v>
      </c>
    </row>
    <row spans="1:3" r="6">
      <c t="s" r="A6" s="4">
        <v>295</v>
      </c>
    </row>
    <row spans="1:3" r="7">
      <c t="s" r="A7" s="3">
        <v>291</v>
      </c>
    </row>
    <row spans="1:3" r="8">
      <c t="s" r="A8" s="4">
        <v>292</v>
      </c>
      <c t="n" r="B8" s="6">
        <v>62867</v>
      </c>
      <c t="n" r="C8" s="6">
        <v>48917</v>
      </c>
    </row>
    <row spans="1:3" r="9">
      <c t="s" r="A9" s="4">
        <v>296</v>
      </c>
    </row>
    <row spans="1:3" r="10">
      <c t="s" r="A10" s="3">
        <v>291</v>
      </c>
    </row>
    <row spans="1:3" r="11">
      <c t="s" r="A11" s="4">
        <v>292</v>
      </c>
      <c t="n" r="B11" s="6">
        <v>2298</v>
      </c>
      <c t="n" r="C11" s="6">
        <v>645</v>
      </c>
    </row>
    <row spans="1:3" r="12">
      <c t="s" r="A12" s="4">
        <v>297</v>
      </c>
    </row>
    <row spans="1:3" r="13">
      <c t="s" r="A13" s="3">
        <v>291</v>
      </c>
    </row>
    <row spans="1:3" r="14">
      <c t="s" r="A14" s="4">
        <v>292</v>
      </c>
      <c t="n" r="B14" s="6">
        <v>0</v>
      </c>
      <c t="n" r="C14" s="6">
        <v>0</v>
      </c>
    </row>
    <row spans="1:3" r="15">
      <c t="s" r="A15" s="4">
        <v>271</v>
      </c>
    </row>
    <row spans="1:3" r="16">
      <c t="s" r="A16" s="3">
        <v>291</v>
      </c>
    </row>
    <row spans="1:3" r="17">
      <c t="s" r="A17" s="4">
        <v>293</v>
      </c>
      <c t="n" r="B17" s="6">
        <v>386443</v>
      </c>
      <c t="n" r="C17" s="6">
        <v>400302</v>
      </c>
    </row>
    <row spans="1:3" r="18">
      <c t="s" r="A18" s="4">
        <v>272</v>
      </c>
    </row>
    <row spans="1:3" r="19">
      <c t="s" r="A19" s="3">
        <v>291</v>
      </c>
    </row>
    <row spans="1:3" r="20">
      <c t="s" r="A20" s="4">
        <v>293</v>
      </c>
      <c t="n" r="B20" s="6">
        <v>32621</v>
      </c>
      <c t="n" r="C20" s="6">
        <v>28865</v>
      </c>
    </row>
    <row spans="1:3" r="21">
      <c t="s" r="A21" s="4">
        <v>298</v>
      </c>
    </row>
    <row spans="1:3" r="22">
      <c t="s" r="A22" s="3">
        <v>291</v>
      </c>
    </row>
    <row spans="1:3" r="23">
      <c t="s" r="A23" s="4">
        <v>292</v>
      </c>
      <c t="n" r="B23" s="6">
        <v>65165</v>
      </c>
      <c t="n" r="C23" s="6">
        <v>49562</v>
      </c>
    </row>
    <row spans="1:3" r="24">
      <c t="s" r="A24" s="4">
        <v>293</v>
      </c>
      <c t="n" r="B24" s="6">
        <v>0</v>
      </c>
      <c t="n" r="C24" s="6">
        <v>0</v>
      </c>
    </row>
    <row spans="1:3" r="25">
      <c t="s" r="A25" s="4">
        <v>294</v>
      </c>
      <c t="n" r="B25" s="6">
        <v>65165</v>
      </c>
      <c t="n" r="C25" s="6">
        <v>49562</v>
      </c>
    </row>
    <row spans="1:3" r="26">
      <c t="s" r="A26" s="4">
        <v>299</v>
      </c>
    </row>
    <row spans="1:3" r="27">
      <c t="s" r="A27" s="3">
        <v>291</v>
      </c>
    </row>
    <row spans="1:3" r="28">
      <c t="s" r="A28" s="4">
        <v>292</v>
      </c>
      <c t="n" r="B28" s="6">
        <v>62867</v>
      </c>
      <c t="n" r="C28" s="6">
        <v>48917</v>
      </c>
    </row>
    <row spans="1:3" r="29">
      <c t="s" r="A29" s="4">
        <v>300</v>
      </c>
    </row>
    <row spans="1:3" r="30">
      <c t="s" r="A30" s="3">
        <v>291</v>
      </c>
    </row>
    <row spans="1:3" r="31">
      <c t="s" r="A31" s="4">
        <v>292</v>
      </c>
      <c t="n" r="B31" s="6">
        <v>2298</v>
      </c>
      <c t="n" r="C31" s="6">
        <v>645</v>
      </c>
    </row>
    <row spans="1:3" r="32">
      <c t="s" r="A32" s="4">
        <v>301</v>
      </c>
    </row>
    <row spans="1:3" r="33">
      <c t="s" r="A33" s="3">
        <v>291</v>
      </c>
    </row>
    <row spans="1:3" r="34">
      <c t="s" r="A34" s="4">
        <v>292</v>
      </c>
      <c t="n" r="B34" s="6">
        <v>0</v>
      </c>
      <c t="n" r="C34" s="6">
        <v>0</v>
      </c>
    </row>
    <row spans="1:3" r="35">
      <c t="s" r="A35" s="4">
        <v>302</v>
      </c>
    </row>
    <row spans="1:3" r="36">
      <c t="s" r="A36" s="3">
        <v>291</v>
      </c>
    </row>
    <row spans="1:3" r="37">
      <c t="s" r="A37" s="4">
        <v>293</v>
      </c>
      <c t="n" r="B37" s="6">
        <v>0</v>
      </c>
      <c t="n" r="C37" s="6">
        <v>0</v>
      </c>
    </row>
    <row spans="1:3" r="38">
      <c t="s" r="A38" s="4">
        <v>303</v>
      </c>
    </row>
    <row spans="1:3" r="39">
      <c t="s" r="A39" s="3">
        <v>291</v>
      </c>
    </row>
    <row spans="1:3" r="40">
      <c t="s" r="A40" s="4">
        <v>293</v>
      </c>
      <c t="n" r="B40" s="6">
        <v>0</v>
      </c>
      <c t="n" r="C40" s="6">
        <v>0</v>
      </c>
    </row>
    <row spans="1:3" r="41">
      <c t="s" r="A41" s="4">
        <v>304</v>
      </c>
    </row>
    <row spans="1:3" r="42">
      <c t="s" r="A42" s="3">
        <v>291</v>
      </c>
    </row>
    <row spans="1:3" r="43">
      <c t="s" r="A43" s="4">
        <v>292</v>
      </c>
      <c t="n" r="B43" s="6">
        <v>0</v>
      </c>
      <c t="n" r="C43" s="6">
        <v>0</v>
      </c>
    </row>
    <row spans="1:3" r="44">
      <c t="s" r="A44" s="4">
        <v>293</v>
      </c>
      <c t="n" r="B44" s="6">
        <v>419064</v>
      </c>
      <c t="n" r="C44" s="6">
        <v>429167</v>
      </c>
    </row>
    <row spans="1:3" r="45">
      <c t="s" r="A45" s="4">
        <v>294</v>
      </c>
      <c t="n" r="B45" s="6">
        <v>419064</v>
      </c>
      <c t="n" r="C45" s="6">
        <v>429167</v>
      </c>
    </row>
    <row spans="1:3" r="46">
      <c t="s" r="A46" s="4">
        <v>305</v>
      </c>
    </row>
    <row spans="1:3" r="47">
      <c t="s" r="A47" s="3">
        <v>291</v>
      </c>
    </row>
    <row spans="1:3" r="48">
      <c t="s" r="A48" s="4">
        <v>292</v>
      </c>
      <c t="n" r="B48" s="6">
        <v>0</v>
      </c>
      <c t="n" r="C48" s="6">
        <v>0</v>
      </c>
    </row>
    <row spans="1:3" r="49">
      <c t="s" r="A49" s="4">
        <v>306</v>
      </c>
    </row>
    <row spans="1:3" r="50">
      <c t="s" r="A50" s="3">
        <v>291</v>
      </c>
    </row>
    <row spans="1:3" r="51">
      <c t="s" r="A51" s="4">
        <v>292</v>
      </c>
      <c t="n" r="B51" s="6">
        <v>0</v>
      </c>
      <c t="n" r="C51" s="6">
        <v>0</v>
      </c>
    </row>
    <row spans="1:3" r="52">
      <c t="s" r="A52" s="4">
        <v>307</v>
      </c>
    </row>
    <row spans="1:3" r="53">
      <c t="s" r="A53" s="3">
        <v>291</v>
      </c>
    </row>
    <row spans="1:3" r="54">
      <c t="s" r="A54" s="4">
        <v>292</v>
      </c>
      <c t="n" r="B54" s="6">
        <v>0</v>
      </c>
      <c t="n" r="C54" s="6">
        <v>0</v>
      </c>
    </row>
    <row spans="1:3" r="55">
      <c t="s" r="A55" s="4">
        <v>308</v>
      </c>
    </row>
    <row spans="1:3" r="56">
      <c t="s" r="A56" s="3">
        <v>291</v>
      </c>
    </row>
    <row spans="1:3" r="57">
      <c t="s" r="A57" s="4">
        <v>293</v>
      </c>
      <c t="n" r="B57" s="6">
        <v>386443</v>
      </c>
      <c t="n" r="C57" s="6">
        <v>400302</v>
      </c>
    </row>
    <row spans="1:3" r="58">
      <c t="s" r="A58" s="4">
        <v>309</v>
      </c>
    </row>
    <row spans="1:3" r="59">
      <c t="s" r="A59" s="3">
        <v>291</v>
      </c>
    </row>
    <row spans="1:3" r="60">
      <c t="s" r="A60" s="4">
        <v>293</v>
      </c>
      <c t="n" r="B60" s="7">
        <v>32621</v>
      </c>
      <c t="n" r="C60" s="7">
        <v>288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10</v>
      </c>
      <c t="s" r="B1" s="2">
        <v>2</v>
      </c>
      <c t="s" r="C1" s="2">
        <v>77</v>
      </c>
    </row>
    <row spans="1:3" r="2">
      <c t="s" r="A2" s="3">
        <v>311</v>
      </c>
    </row>
    <row spans="1:3" r="3">
      <c t="s" r="A3" s="4">
        <v>312</v>
      </c>
      <c t="n" r="B3" s="7">
        <v>0</v>
      </c>
      <c t="n" r="C3"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r="A1" s="1">
        <v>313</v>
      </c>
      <c t="s" r="B1" s="2">
        <v>1</v>
      </c>
    </row>
    <row spans="1:2" r="2">
      <c t="s" r="B2" s="2">
        <v>314</v>
      </c>
    </row>
    <row spans="1:2" r="3">
      <c t="s" r="A3" s="3">
        <v>315</v>
      </c>
    </row>
    <row spans="1:2" r="4">
      <c t="s" r="A4" s="4">
        <v>316</v>
      </c>
      <c t="n" r="B4" s="7">
        <v>5222</v>
      </c>
    </row>
    <row spans="1:2" r="5">
      <c t="s" r="A5" s="4">
        <v>317</v>
      </c>
    </row>
    <row spans="1:2" r="6">
      <c t="s" r="A6" s="3">
        <v>315</v>
      </c>
    </row>
    <row spans="1:2" r="7">
      <c t="s" r="A7" s="4">
        <v>316</v>
      </c>
      <c t="n" r="B7" s="7">
        <v>3750</v>
      </c>
    </row>
    <row spans="1:2" r="8">
      <c t="s" r="A8" s="4">
        <v>318</v>
      </c>
      <c t="s" r="B8" s="4">
        <v>319</v>
      </c>
    </row>
    <row spans="1:2" r="9">
      <c t="s" r="A9" s="4">
        <v>320</v>
      </c>
    </row>
    <row spans="1:2" r="10">
      <c t="s" r="A10" s="3">
        <v>315</v>
      </c>
    </row>
    <row spans="1:2" r="11">
      <c t="s" r="A11" s="4">
        <v>316</v>
      </c>
      <c t="n" r="B11" s="7">
        <v>1472</v>
      </c>
    </row>
    <row spans="1:2" r="12">
      <c t="s" r="A12" s="4">
        <v>318</v>
      </c>
      <c t="s" r="B12"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r="A1" s="1">
        <v>322</v>
      </c>
      <c t="s" r="B1" s="2">
        <v>1</v>
      </c>
    </row>
    <row spans="1:2" r="2">
      <c t="s" r="B2" s="2">
        <v>314</v>
      </c>
    </row>
    <row spans="1:2" r="3">
      <c t="s" r="A3" s="3">
        <v>222</v>
      </c>
    </row>
    <row spans="1:2" r="4">
      <c t="s" r="A4" s="4">
        <v>323</v>
      </c>
      <c t="n" r="B4" s="7">
        <v>18797</v>
      </c>
    </row>
    <row spans="1:2" r="5">
      <c t="s" r="A5" s="4">
        <v>324</v>
      </c>
      <c t="n" r="B5" s="6">
        <v>12007</v>
      </c>
    </row>
    <row spans="1:2" r="6">
      <c t="s" r="A6" s="4">
        <v>112</v>
      </c>
      <c t="n" r="B6" s="6">
        <v>-572</v>
      </c>
    </row>
    <row spans="1:2" r="7">
      <c t="s" r="A7" s="4">
        <v>325</v>
      </c>
      <c t="n" r="B7" s="7">
        <v>30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26</v>
      </c>
      <c t="s" r="B1" s="2">
        <v>2</v>
      </c>
      <c t="s" r="C1" s="2">
        <v>23</v>
      </c>
    </row>
    <row spans="1:3" r="2">
      <c t="s" r="A2" s="3">
        <v>224</v>
      </c>
    </row>
    <row spans="1:3" r="3">
      <c t="s" r="A3" s="4">
        <v>327</v>
      </c>
      <c t="n" r="B3" s="7">
        <v>12515</v>
      </c>
      <c t="n" r="C3" s="7">
        <v>7538</v>
      </c>
    </row>
    <row spans="1:3" r="4">
      <c t="s" r="A4" s="4">
        <v>328</v>
      </c>
      <c t="n" r="B4" s="6">
        <v>-7026</v>
      </c>
      <c t="n" r="C4" s="6">
        <v>-6366</v>
      </c>
    </row>
    <row spans="1:3" r="5">
      <c t="s" r="A5" s="4">
        <v>329</v>
      </c>
      <c t="n" r="B5" s="6">
        <v>5489</v>
      </c>
      <c t="n" r="C5" s="6">
        <v>1172</v>
      </c>
    </row>
    <row spans="1:3" r="6">
      <c t="s" r="A6" s="4">
        <v>317</v>
      </c>
    </row>
    <row spans="1:3" r="7">
      <c t="s" r="A7" s="3">
        <v>224</v>
      </c>
    </row>
    <row spans="1:3" r="8">
      <c t="s" r="A8" s="4">
        <v>327</v>
      </c>
      <c t="n" r="B8" s="6">
        <v>8780</v>
      </c>
      <c t="n" r="C8" s="6">
        <v>5223</v>
      </c>
    </row>
    <row spans="1:3" r="9">
      <c t="s" r="A9" s="4">
        <v>328</v>
      </c>
      <c t="n" r="B9" s="6">
        <v>-4851</v>
      </c>
      <c t="n" r="C9" s="6">
        <v>-4336</v>
      </c>
    </row>
    <row spans="1:3" r="10">
      <c t="s" r="A10" s="4">
        <v>329</v>
      </c>
      <c t="n" r="B10" s="6">
        <v>3929</v>
      </c>
      <c t="n" r="C10" s="6">
        <v>887</v>
      </c>
    </row>
    <row spans="1:3" r="11">
      <c t="s" r="A11" s="4">
        <v>320</v>
      </c>
    </row>
    <row spans="1:3" r="12">
      <c t="s" r="A12" s="3">
        <v>224</v>
      </c>
    </row>
    <row spans="1:3" r="13">
      <c t="s" r="A13" s="4">
        <v>327</v>
      </c>
      <c t="n" r="B13" s="6">
        <v>3585</v>
      </c>
      <c t="n" r="C13" s="6">
        <v>2165</v>
      </c>
    </row>
    <row spans="1:3" r="14">
      <c t="s" r="A14" s="4">
        <v>328</v>
      </c>
      <c t="n" r="B14" s="6">
        <v>-2116</v>
      </c>
      <c t="n" r="C14" s="6">
        <v>-1994</v>
      </c>
    </row>
    <row spans="1:3" r="15">
      <c t="s" r="A15" s="4">
        <v>329</v>
      </c>
      <c t="n" r="B15" s="6">
        <v>1469</v>
      </c>
      <c t="n" r="C15" s="6">
        <v>171</v>
      </c>
    </row>
    <row spans="1:3" r="16">
      <c t="s" r="A16" s="4">
        <v>330</v>
      </c>
    </row>
    <row spans="1:3" r="17">
      <c t="s" r="A17" s="3">
        <v>224</v>
      </c>
    </row>
    <row spans="1:3" r="18">
      <c t="s" r="A18" s="4">
        <v>327</v>
      </c>
      <c t="n" r="B18" s="6">
        <v>150</v>
      </c>
      <c t="n" r="C18" s="6">
        <v>150</v>
      </c>
    </row>
    <row spans="1:3" r="19">
      <c t="s" r="A19" s="4">
        <v>328</v>
      </c>
      <c t="n" r="B19" s="6">
        <v>-59</v>
      </c>
      <c t="n" r="C19" s="6">
        <v>-36</v>
      </c>
    </row>
    <row spans="1:3" r="20">
      <c t="s" r="A20" s="4">
        <v>329</v>
      </c>
      <c t="n" r="B20" s="7">
        <v>91</v>
      </c>
      <c t="n" r="C20" s="7">
        <v>1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331</v>
      </c>
      <c t="s" r="B1" s="2">
        <v>314</v>
      </c>
    </row>
    <row spans="1:2" r="2">
      <c t="s" r="A2" s="3">
        <v>226</v>
      </c>
    </row>
    <row spans="1:2" r="3">
      <c t="s" r="A3" s="4">
        <v>332</v>
      </c>
      <c t="n" r="B3" s="7">
        <v>398</v>
      </c>
    </row>
    <row spans="1:2" r="4">
      <c t="s" r="A4" s="4">
        <v>333</v>
      </c>
      <c t="n" r="B4" s="6">
        <v>1569</v>
      </c>
    </row>
    <row spans="1:2" r="5">
      <c t="s" r="A5" s="4">
        <v>334</v>
      </c>
      <c t="n" r="B5" s="6">
        <v>1488</v>
      </c>
    </row>
    <row spans="1:2" r="6">
      <c t="s" r="A6" s="4">
        <v>335</v>
      </c>
      <c t="n" r="B6" s="6">
        <v>1230</v>
      </c>
    </row>
    <row spans="1:2" r="7">
      <c t="s" r="A7" s="4">
        <v>336</v>
      </c>
      <c t="n" r="B7" s="6">
        <v>498</v>
      </c>
    </row>
    <row spans="1:2" r="8">
      <c t="s" r="A8" s="4">
        <v>337</v>
      </c>
      <c t="n" r="B8" s="7">
        <v>2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spans="1:2" r="1">
      <c t="s" r="A1" s="1">
        <v>338</v>
      </c>
      <c t="s" r="B1" s="2">
        <v>1</v>
      </c>
    </row>
    <row spans="1:2" r="2">
      <c t="s" r="B2" s="2">
        <v>2</v>
      </c>
    </row>
    <row spans="1:2" r="3">
      <c t="s" r="A3" s="3">
        <v>173</v>
      </c>
    </row>
    <row spans="1:2" r="4">
      <c t="s" r="A4" s="4">
        <v>339</v>
      </c>
      <c t="s" r="B4"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41</v>
      </c>
      <c t="s" r="B1" s="2">
        <v>2</v>
      </c>
      <c t="s" r="C1" s="2">
        <v>23</v>
      </c>
    </row>
    <row spans="1:3" r="2">
      <c t="s" r="A2" s="3">
        <v>229</v>
      </c>
    </row>
    <row spans="1:3" r="3">
      <c t="s" r="A3" s="4">
        <v>342</v>
      </c>
      <c t="n" r="B3" s="7">
        <v>60222</v>
      </c>
      <c t="n" r="C3" s="7">
        <v>60222</v>
      </c>
    </row>
    <row spans="1:3" r="4">
      <c t="s" r="A4" s="4">
        <v>343</v>
      </c>
      <c t="n" r="B4" s="6">
        <v>287500</v>
      </c>
      <c t="n" r="C4" s="6">
        <v>287500</v>
      </c>
    </row>
    <row spans="1:3" r="5">
      <c t="s" r="A5" s="4">
        <v>344</v>
      </c>
      <c t="n" r="B5" s="6">
        <v>-25307</v>
      </c>
      <c t="n" r="C5" s="6">
        <v>-34712</v>
      </c>
    </row>
    <row spans="1:3" r="6">
      <c t="s" r="A6" s="4">
        <v>345</v>
      </c>
      <c t="n" r="B6" s="6">
        <v>-2342</v>
      </c>
      <c t="n" r="C6" s="6">
        <v>-3301</v>
      </c>
    </row>
    <row spans="1:3" r="7">
      <c t="s" r="A7" s="4">
        <v>346</v>
      </c>
      <c t="n" r="B7" s="7">
        <v>259851</v>
      </c>
      <c t="n" r="C7" s="7">
        <v>2494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5</v>
      </c>
      <c t="s" r="C1" s="2">
        <v>76</v>
      </c>
      <c t="s" r="E1" s="2">
        <v>1</v>
      </c>
    </row>
    <row spans="1:6" r="2">
      <c t="s" r="C2" s="2">
        <v>2</v>
      </c>
      <c t="s" r="D2" s="2">
        <v>77</v>
      </c>
      <c t="s" r="E2" s="2">
        <v>2</v>
      </c>
      <c t="s" r="F2" s="2">
        <v>77</v>
      </c>
    </row>
    <row spans="1:6" r="3">
      <c t="s" r="A3" s="3">
        <v>78</v>
      </c>
    </row>
    <row spans="1:6" r="4">
      <c t="s" r="A4" s="4">
        <v>79</v>
      </c>
      <c t="n" r="C4" s="7">
        <v>101560</v>
      </c>
      <c t="n" r="D4" s="7">
        <v>88878</v>
      </c>
      <c t="n" r="E4" s="7">
        <v>288288</v>
      </c>
      <c t="n" r="F4" s="7">
        <v>251556</v>
      </c>
    </row>
    <row spans="1:6" r="5">
      <c t="s" r="A5" s="4">
        <v>80</v>
      </c>
      <c t="n" r="C5" s="6">
        <v>18501</v>
      </c>
      <c t="n" r="D5" s="6">
        <v>14235</v>
      </c>
      <c t="n" r="E5" s="6">
        <v>50621</v>
      </c>
      <c t="n" r="F5" s="6">
        <v>42081</v>
      </c>
    </row>
    <row spans="1:6" r="6">
      <c t="s" r="A6" s="4">
        <v>81</v>
      </c>
      <c t="n" r="C6" s="6">
        <v>120061</v>
      </c>
      <c t="n" r="D6" s="6">
        <v>103113</v>
      </c>
      <c t="n" r="E6" s="6">
        <v>338909</v>
      </c>
      <c t="n" r="F6" s="6">
        <v>293637</v>
      </c>
    </row>
    <row spans="1:6" r="7">
      <c t="s" r="A7" s="3">
        <v>82</v>
      </c>
    </row>
    <row spans="1:6" r="8">
      <c t="s" r="A8" s="4">
        <v>79</v>
      </c>
      <c t="n" r="C8" s="6">
        <v>16095</v>
      </c>
      <c t="n" r="D8" s="6">
        <v>12489</v>
      </c>
      <c t="n" r="E8" s="6">
        <v>46024</v>
      </c>
      <c t="n" r="F8" s="6">
        <v>36316</v>
      </c>
    </row>
    <row spans="1:6" r="9">
      <c t="s" r="A9" s="4">
        <v>80</v>
      </c>
      <c t="n" r="C9" s="6">
        <v>13133</v>
      </c>
      <c t="n" r="D9" s="6">
        <v>10304</v>
      </c>
      <c t="n" r="E9" s="6">
        <v>36929</v>
      </c>
      <c t="n" r="F9" s="6">
        <v>31564</v>
      </c>
    </row>
    <row spans="1:6" r="10">
      <c t="s" r="A10" s="4">
        <v>83</v>
      </c>
      <c t="s" r="B10" s="4">
        <v>84</v>
      </c>
      <c t="n" r="C10" s="6">
        <v>29228</v>
      </c>
      <c t="n" r="D10" s="6">
        <v>22793</v>
      </c>
      <c t="n" r="E10" s="6">
        <v>82953</v>
      </c>
      <c t="n" r="F10" s="6">
        <v>67880</v>
      </c>
    </row>
    <row spans="1:6" r="11">
      <c t="s" r="A11" s="4">
        <v>85</v>
      </c>
      <c t="n" r="C11" s="6">
        <v>90833</v>
      </c>
      <c t="n" r="D11" s="6">
        <v>80320</v>
      </c>
      <c t="n" r="E11" s="6">
        <v>255956</v>
      </c>
      <c t="n" r="F11" s="6">
        <v>225757</v>
      </c>
    </row>
    <row spans="1:6" r="12">
      <c t="s" r="A12" s="3">
        <v>86</v>
      </c>
    </row>
    <row spans="1:6" r="13">
      <c t="s" r="A13" s="4">
        <v>87</v>
      </c>
      <c t="s" r="B13" s="4">
        <v>88</v>
      </c>
      <c t="n" r="C13" s="6">
        <v>28028</v>
      </c>
      <c t="n" r="D13" s="6">
        <v>24192</v>
      </c>
      <c t="n" r="E13" s="6">
        <v>84523</v>
      </c>
      <c t="n" r="F13" s="6">
        <v>68622</v>
      </c>
    </row>
    <row spans="1:6" r="14">
      <c t="s" r="A14" s="4">
        <v>89</v>
      </c>
      <c t="s" r="B14" s="4">
        <v>84</v>
      </c>
      <c t="n" r="C14" s="6">
        <v>27789</v>
      </c>
      <c t="n" r="D14" s="6">
        <v>25881</v>
      </c>
      <c t="n" r="E14" s="6">
        <v>80856</v>
      </c>
      <c t="n" r="F14" s="6">
        <v>75923</v>
      </c>
    </row>
    <row spans="1:6" r="15">
      <c t="s" r="A15" s="4">
        <v>90</v>
      </c>
      <c t="s" r="B15" s="4">
        <v>88</v>
      </c>
      <c t="n" r="C15" s="6">
        <v>20089</v>
      </c>
      <c t="n" r="D15" s="6">
        <v>19143</v>
      </c>
      <c t="n" r="E15" s="6">
        <v>57866</v>
      </c>
      <c t="n" r="F15" s="6">
        <v>61655</v>
      </c>
    </row>
    <row spans="1:6" r="16">
      <c t="s" r="A16" s="4">
        <v>91</v>
      </c>
      <c t="n" r="C16" s="6">
        <v>75906</v>
      </c>
      <c t="n" r="D16" s="6">
        <v>69216</v>
      </c>
      <c t="n" r="E16" s="6">
        <v>223245</v>
      </c>
      <c t="n" r="F16" s="6">
        <v>206200</v>
      </c>
    </row>
    <row spans="1:6" r="17">
      <c t="s" r="A17" s="4">
        <v>92</v>
      </c>
      <c t="n" r="C17" s="6">
        <v>14927</v>
      </c>
      <c t="n" r="D17" s="6">
        <v>11104</v>
      </c>
      <c t="n" r="E17" s="6">
        <v>32711</v>
      </c>
      <c t="n" r="F17" s="6">
        <v>19557</v>
      </c>
    </row>
    <row spans="1:6" r="18">
      <c t="s" r="A18" s="3">
        <v>93</v>
      </c>
    </row>
    <row spans="1:6" r="19">
      <c t="s" r="A19" s="4">
        <v>94</v>
      </c>
      <c t="n" r="C19" s="6">
        <v>-4220</v>
      </c>
      <c t="n" r="D19" s="6">
        <v>-4038</v>
      </c>
      <c t="n" r="E19" s="6">
        <v>-12530</v>
      </c>
      <c t="n" r="F19" s="6">
        <v>-11993</v>
      </c>
    </row>
    <row spans="1:6" r="20">
      <c t="s" r="A20" s="4">
        <v>95</v>
      </c>
      <c t="n" r="C20" s="6">
        <v>1005</v>
      </c>
      <c t="n" r="D20" s="6">
        <v>739</v>
      </c>
      <c t="n" r="E20" s="6">
        <v>2809</v>
      </c>
      <c t="n" r="F20" s="6">
        <v>1885</v>
      </c>
    </row>
    <row spans="1:6" r="21">
      <c t="s" r="A21" s="4">
        <v>96</v>
      </c>
      <c t="n" r="C21" s="6">
        <v>-7</v>
      </c>
      <c t="n" r="D21" s="6">
        <v>3</v>
      </c>
      <c t="n" r="E21" s="6">
        <v>-8</v>
      </c>
      <c t="n" r="F21" s="6">
        <v>-65</v>
      </c>
    </row>
    <row spans="1:6" r="22">
      <c t="s" r="A22" s="4">
        <v>97</v>
      </c>
      <c t="n" r="C22" s="6">
        <v>-3222</v>
      </c>
      <c t="n" r="D22" s="6">
        <v>-3296</v>
      </c>
      <c t="n" r="E22" s="6">
        <v>-9729</v>
      </c>
      <c t="n" r="F22" s="6">
        <v>-10173</v>
      </c>
    </row>
    <row spans="1:6" r="23">
      <c t="s" r="A23" s="4">
        <v>98</v>
      </c>
      <c t="n" r="C23" s="6">
        <v>11705</v>
      </c>
      <c t="n" r="D23" s="6">
        <v>7808</v>
      </c>
      <c t="n" r="E23" s="6">
        <v>22982</v>
      </c>
      <c t="n" r="F23" s="6">
        <v>9384</v>
      </c>
    </row>
    <row spans="1:6" r="24">
      <c t="s" r="A24" s="4">
        <v>99</v>
      </c>
      <c t="n" r="C24" s="6">
        <v>4347</v>
      </c>
      <c t="n" r="D24" s="6">
        <v>3127</v>
      </c>
      <c t="n" r="E24" s="6">
        <v>4839</v>
      </c>
      <c t="n" r="F24" s="6">
        <v>3033</v>
      </c>
    </row>
    <row spans="1:6" r="25">
      <c t="s" r="A25" s="4">
        <v>100</v>
      </c>
      <c t="n" r="C25" s="7">
        <v>7358</v>
      </c>
      <c t="n" r="D25" s="7">
        <v>4681</v>
      </c>
      <c t="n" r="E25" s="7">
        <v>18143</v>
      </c>
      <c t="n" r="F25" s="7">
        <v>6351</v>
      </c>
    </row>
    <row spans="1:6" r="26">
      <c t="s" r="A26" s="3">
        <v>101</v>
      </c>
    </row>
    <row spans="1:6" r="27">
      <c t="s" r="A27" s="4">
        <v>102</v>
      </c>
      <c t="n" r="C27" s="8">
        <v>0.13</v>
      </c>
      <c t="n" r="D27" s="8">
        <v>0.09</v>
      </c>
      <c t="n" r="E27" s="8">
        <v>0.33</v>
      </c>
      <c t="n" r="F27" s="8">
        <v>0.12</v>
      </c>
    </row>
    <row spans="1:6" r="28">
      <c t="s" r="A28" s="4">
        <v>103</v>
      </c>
      <c t="n" r="C28" s="8">
        <v>0.13</v>
      </c>
      <c t="n" r="D28" s="8">
        <v>0.08</v>
      </c>
      <c t="n" r="E28" s="8">
        <v>0.32</v>
      </c>
      <c t="n" r="F28" s="8">
        <v>0.11</v>
      </c>
    </row>
    <row spans="1:6" r="29">
      <c t="s" r="A29" s="3">
        <v>104</v>
      </c>
    </row>
    <row spans="1:6" r="30">
      <c t="s" r="A30" s="4">
        <v>102</v>
      </c>
      <c t="n" r="C30" s="6">
        <v>55670</v>
      </c>
      <c t="n" r="D30" s="6">
        <v>53933</v>
      </c>
      <c t="n" r="E30" s="6">
        <v>55395</v>
      </c>
      <c t="n" r="F30" s="6">
        <v>53615</v>
      </c>
    </row>
    <row spans="1:6" r="31">
      <c t="s" r="A31" s="4">
        <v>103</v>
      </c>
      <c t="n" r="C31" s="6">
        <v>57738</v>
      </c>
      <c t="n" r="D31" s="6">
        <v>56687</v>
      </c>
      <c t="n" r="E31" s="6">
        <v>57272</v>
      </c>
      <c t="n" r="F31" s="6">
        <v>55985</v>
      </c>
    </row>
    <row spans="1:6" r="32">
      <c t="s" r="A32" s="4">
        <v>105</v>
      </c>
      <c t="s" r="B32" s="4">
        <v>88</v>
      </c>
      <c t="n" r="C32" s="7">
        <v>10458</v>
      </c>
      <c t="n" r="D32" s="7">
        <v>12102</v>
      </c>
      <c t="n" r="E32" s="7">
        <v>31155</v>
      </c>
      <c t="n" r="F32" s="7">
        <v>37908</v>
      </c>
    </row>
    <row spans="1:6" r="33">
      <c t="s" r="A33" s="4">
        <v>106</v>
      </c>
      <c t="s" r="B33" s="4">
        <v>107</v>
      </c>
      <c t="n" r="C33" s="6">
        <v>398</v>
      </c>
      <c t="n" r="D33" s="6">
        <v>109</v>
      </c>
      <c t="n" r="E33" s="6">
        <v>900</v>
      </c>
      <c t="n" r="F33" s="6">
        <v>527</v>
      </c>
    </row>
    <row spans="1:6" r="34">
      <c t="s" r="A34" s="4">
        <v>82</v>
      </c>
    </row>
    <row spans="1:6" r="35">
      <c t="s" r="A35" s="3">
        <v>104</v>
      </c>
    </row>
    <row spans="1:6" r="36">
      <c t="s" r="A36" s="4">
        <v>105</v>
      </c>
      <c t="s" r="B36" s="4">
        <v>88</v>
      </c>
      <c t="n" r="C36" s="6">
        <v>1154</v>
      </c>
      <c t="n" r="D36" s="6">
        <v>1246</v>
      </c>
      <c t="n" r="E36" s="6">
        <v>3603</v>
      </c>
      <c t="n" r="F36" s="6">
        <v>3805</v>
      </c>
    </row>
    <row spans="1:6" r="37">
      <c t="s" r="A37" s="4">
        <v>106</v>
      </c>
      <c t="s" r="B37" s="4">
        <v>107</v>
      </c>
      <c t="n" r="C37" s="6">
        <v>314</v>
      </c>
      <c t="n" r="D37" s="6">
        <v>79</v>
      </c>
      <c t="n" r="E37" s="6">
        <v>707</v>
      </c>
      <c t="n" r="F37" s="6">
        <v>438</v>
      </c>
    </row>
    <row spans="1:6" r="38">
      <c t="s" r="A38" s="4">
        <v>87</v>
      </c>
    </row>
    <row spans="1:6" r="39">
      <c t="s" r="A39" s="3">
        <v>104</v>
      </c>
    </row>
    <row spans="1:6" r="40">
      <c t="s" r="A40" s="4">
        <v>105</v>
      </c>
      <c t="s" r="B40" s="4">
        <v>88</v>
      </c>
      <c t="n" r="C40" s="6">
        <v>2292</v>
      </c>
      <c t="n" r="D40" s="6">
        <v>2105</v>
      </c>
      <c t="n" r="E40" s="6">
        <v>6809</v>
      </c>
      <c t="n" r="F40" s="6">
        <v>5904</v>
      </c>
    </row>
    <row spans="1:6" r="41">
      <c t="s" r="A41" s="4">
        <v>89</v>
      </c>
    </row>
    <row spans="1:6" r="42">
      <c t="s" r="A42" s="3">
        <v>104</v>
      </c>
    </row>
    <row spans="1:6" r="43">
      <c t="s" r="A43" s="4">
        <v>105</v>
      </c>
      <c t="s" r="B43" s="4">
        <v>88</v>
      </c>
      <c t="n" r="C43" s="6">
        <v>1633</v>
      </c>
      <c t="n" r="D43" s="6">
        <v>2343</v>
      </c>
      <c t="n" r="E43" s="6">
        <v>5349</v>
      </c>
      <c t="n" r="F43" s="6">
        <v>7170</v>
      </c>
    </row>
    <row spans="1:6" r="44">
      <c t="s" r="A44" s="4">
        <v>106</v>
      </c>
      <c t="s" r="B44" s="4">
        <v>107</v>
      </c>
      <c t="n" r="C44" s="6">
        <v>84</v>
      </c>
      <c t="n" r="D44" s="6">
        <v>30</v>
      </c>
      <c t="n" r="E44" s="6">
        <v>193</v>
      </c>
      <c t="n" r="F44" s="6">
        <v>89</v>
      </c>
    </row>
    <row spans="1:6" r="45">
      <c t="s" r="A45" s="4">
        <v>90</v>
      </c>
    </row>
    <row spans="1:6" r="46">
      <c t="s" r="A46" s="3">
        <v>104</v>
      </c>
    </row>
    <row spans="1:6" r="47">
      <c t="s" r="A47" s="4">
        <v>105</v>
      </c>
      <c t="s" r="B47" s="4">
        <v>88</v>
      </c>
      <c t="n" r="C47" s="7">
        <v>5379</v>
      </c>
      <c t="n" r="D47" s="7">
        <v>6408</v>
      </c>
      <c t="n" r="E47" s="7">
        <v>15394</v>
      </c>
      <c t="n" r="F47" s="7">
        <v>21029</v>
      </c>
    </row>
    <row spans="1:6" r="48">
      <c t="n" r="A48"/>
    </row>
    <row spans="1:6" r="49">
      <c t="s" r="A49" s="4">
        <v>107</v>
      </c>
      <c t="s" r="B49" s="4">
        <v>108</v>
      </c>
    </row>
    <row spans="1:6" r="50">
      <c t="s" r="A50" s="4">
        <v>88</v>
      </c>
      <c t="s" r="B50" s="4">
        <v>109</v>
      </c>
    </row>
  </sheetData>
  <mergeCells count="6">
    <mergeCell ref="A1:B2"/>
    <mergeCell ref="C1:D1"/>
    <mergeCell ref="E1:F1"/>
    <mergeCell ref="A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347</v>
      </c>
      <c t="s" r="B1" s="2">
        <v>76</v>
      </c>
      <c t="s" r="D1" s="2">
        <v>1</v>
      </c>
    </row>
    <row spans="1:5" r="2">
      <c t="s" r="B2" s="2">
        <v>2</v>
      </c>
      <c t="s" r="C2" s="2">
        <v>77</v>
      </c>
      <c t="s" r="D2" s="2">
        <v>2</v>
      </c>
      <c t="s" r="E2" s="2">
        <v>77</v>
      </c>
    </row>
    <row spans="1:5" r="3">
      <c t="s" r="A3" s="3">
        <v>348</v>
      </c>
    </row>
    <row spans="1:5" r="4">
      <c t="s" r="A4" s="4">
        <v>349</v>
      </c>
      <c t="n" r="B4" s="7">
        <v>718</v>
      </c>
      <c t="n" r="C4" s="7">
        <v>719</v>
      </c>
      <c t="n" r="D4" s="7">
        <v>2156</v>
      </c>
      <c t="n" r="E4" s="7">
        <v>2156</v>
      </c>
    </row>
    <row spans="1:5" r="5">
      <c t="s" r="A5" s="4">
        <v>124</v>
      </c>
      <c t="n" r="B5" s="6">
        <v>320</v>
      </c>
      <c t="n" r="C5" s="6">
        <v>319</v>
      </c>
      <c t="n" r="D5" s="6">
        <v>959</v>
      </c>
      <c t="n" r="E5" s="6">
        <v>958</v>
      </c>
    </row>
    <row spans="1:5" r="6">
      <c t="s" r="A6" s="4">
        <v>125</v>
      </c>
      <c t="n" r="B6" s="6">
        <v>3181</v>
      </c>
      <c t="n" r="C6" s="6">
        <v>2997</v>
      </c>
      <c t="n" r="D6" s="6">
        <v>9405</v>
      </c>
      <c t="n" r="E6" s="6">
        <v>8859</v>
      </c>
    </row>
    <row spans="1:5" r="7">
      <c t="s" r="A7" s="4">
        <v>350</v>
      </c>
      <c t="n" r="B7" s="7">
        <v>4219</v>
      </c>
      <c t="n" r="C7" s="7">
        <v>4035</v>
      </c>
      <c t="n" r="D7" s="7">
        <v>12520</v>
      </c>
      <c t="n" r="E7" s="7">
        <v>11973</v>
      </c>
    </row>
    <row spans="1:5" r="8">
      <c t="s" r="A8" s="4">
        <v>351</v>
      </c>
      <c t="s" r="B8" s="4">
        <v>352</v>
      </c>
      <c t="s" r="C8" s="4">
        <v>352</v>
      </c>
      <c t="s" r="D8" s="4">
        <v>352</v>
      </c>
      <c t="s" r="E8" s="4">
        <v>3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r="A1" s="1">
        <v>353</v>
      </c>
      <c t="s" r="B1" s="2">
        <v>1</v>
      </c>
    </row>
    <row spans="1:4" r="2">
      <c t="s" r="B2" s="2">
        <v>2</v>
      </c>
      <c t="s" r="C2" s="2">
        <v>23</v>
      </c>
      <c t="s" r="D2" s="2">
        <v>354</v>
      </c>
    </row>
    <row spans="1:4" r="3">
      <c t="s" r="A3" s="3">
        <v>355</v>
      </c>
    </row>
    <row spans="1:4" r="4">
      <c t="s" r="A4" s="4">
        <v>356</v>
      </c>
      <c t="n" r="D4" s="8">
        <v>58.05</v>
      </c>
    </row>
    <row spans="1:4" r="5">
      <c t="s" r="A5" s="4">
        <v>357</v>
      </c>
      <c t="n" r="B5" s="8">
        <v>55.76</v>
      </c>
    </row>
    <row spans="1:4" r="6">
      <c t="s" r="A6" s="4">
        <v>358</v>
      </c>
      <c t="s" r="B6" s="4">
        <v>359</v>
      </c>
    </row>
    <row spans="1:4" r="7">
      <c t="s" r="A7" s="4">
        <v>360</v>
      </c>
    </row>
    <row spans="1:4" r="8">
      <c t="s" r="A8" s="3">
        <v>355</v>
      </c>
    </row>
    <row spans="1:4" r="9">
      <c t="s" r="A9" s="4">
        <v>361</v>
      </c>
      <c t="n" r="B9" s="9">
        <v>332.9</v>
      </c>
      <c t="n" r="C9" s="7">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362</v>
      </c>
      <c t="s" r="B1" s="2">
        <v>76</v>
      </c>
      <c t="s" r="D1" s="2">
        <v>1</v>
      </c>
    </row>
    <row spans="1:5" r="2">
      <c t="s" r="B2" s="2">
        <v>2</v>
      </c>
      <c t="s" r="C2" s="2">
        <v>77</v>
      </c>
      <c t="s" r="D2" s="2">
        <v>2</v>
      </c>
      <c t="s" r="E2" s="2">
        <v>77</v>
      </c>
    </row>
    <row spans="1:5" r="3">
      <c t="s" r="A3" s="3">
        <v>234</v>
      </c>
    </row>
    <row spans="1:5" r="4">
      <c t="s" r="A4" s="4">
        <v>105</v>
      </c>
      <c t="n" r="B4" s="7">
        <v>10458</v>
      </c>
      <c t="n" r="C4" s="7">
        <v>12102</v>
      </c>
      <c t="n" r="D4" s="7">
        <v>31155</v>
      </c>
      <c t="n" r="E4" s="7">
        <v>37908</v>
      </c>
    </row>
    <row spans="1:5" r="5">
      <c t="s" r="A5" s="4">
        <v>363</v>
      </c>
    </row>
    <row spans="1:5" r="6">
      <c t="s" r="A6" s="3">
        <v>234</v>
      </c>
    </row>
    <row spans="1:5" r="7">
      <c t="s" r="A7" s="4">
        <v>105</v>
      </c>
      <c t="n" r="B7" s="6">
        <v>947</v>
      </c>
      <c t="n" r="C7" s="6">
        <v>1070</v>
      </c>
      <c t="n" r="D7" s="6">
        <v>3000</v>
      </c>
      <c t="n" r="E7" s="6">
        <v>3906</v>
      </c>
    </row>
    <row spans="1:5" r="8">
      <c t="s" r="A8" s="4">
        <v>364</v>
      </c>
    </row>
    <row spans="1:5" r="9">
      <c t="s" r="A9" s="3">
        <v>234</v>
      </c>
    </row>
    <row spans="1:5" r="10">
      <c t="s" r="A10" s="4">
        <v>105</v>
      </c>
      <c t="n" r="B10" s="6">
        <v>6571</v>
      </c>
      <c t="n" r="C10" s="6">
        <v>5031</v>
      </c>
      <c t="n" r="D10" s="6">
        <v>18312</v>
      </c>
      <c t="n" r="E10" s="6">
        <v>14334</v>
      </c>
    </row>
    <row spans="1:5" r="11">
      <c t="s" r="A11" s="4">
        <v>365</v>
      </c>
    </row>
    <row spans="1:5" r="12">
      <c t="s" r="A12" s="3">
        <v>234</v>
      </c>
    </row>
    <row spans="1:5" r="13">
      <c t="s" r="A13" s="4">
        <v>105</v>
      </c>
      <c t="n" r="B13" s="6">
        <v>2264</v>
      </c>
      <c t="n" r="C13" s="6">
        <v>4964</v>
      </c>
      <c t="n" r="D13" s="6">
        <v>7133</v>
      </c>
      <c t="n" r="E13" s="6">
        <v>16546</v>
      </c>
    </row>
    <row spans="1:5" r="14">
      <c t="s" r="A14" s="4">
        <v>366</v>
      </c>
    </row>
    <row spans="1:5" r="15">
      <c t="s" r="A15" s="3">
        <v>234</v>
      </c>
    </row>
    <row spans="1:5" r="16">
      <c t="s" r="A16" s="4">
        <v>105</v>
      </c>
      <c t="n" r="B16" s="7">
        <v>676</v>
      </c>
      <c t="n" r="C16" s="7">
        <v>1037</v>
      </c>
      <c t="n" r="D16" s="7">
        <v>2710</v>
      </c>
      <c t="n" r="E16" s="7">
        <v>31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76</v>
      </c>
      <c t="s" r="D1" s="2">
        <v>1</v>
      </c>
    </row>
    <row spans="1:5" r="2">
      <c t="s" r="B2" s="2">
        <v>2</v>
      </c>
      <c t="s" r="C2" s="2">
        <v>77</v>
      </c>
      <c t="s" r="D2" s="2">
        <v>2</v>
      </c>
      <c t="s" r="E2" s="2">
        <v>77</v>
      </c>
    </row>
    <row spans="1:5" r="3">
      <c t="s" r="A3" s="3">
        <v>368</v>
      </c>
    </row>
    <row spans="1:5" r="4">
      <c t="s" r="A4" s="4">
        <v>369</v>
      </c>
      <c t="s" r="B4" s="4">
        <v>370</v>
      </c>
      <c t="s" r="C4" s="4">
        <v>371</v>
      </c>
      <c t="s" r="D4" s="4">
        <v>371</v>
      </c>
      <c t="s" r="E4" s="4">
        <v>371</v>
      </c>
    </row>
    <row spans="1:5" r="5">
      <c t="s" r="A5" s="4">
        <v>372</v>
      </c>
      <c t="s" r="B5" s="4">
        <v>321</v>
      </c>
      <c t="s" r="C5" s="4">
        <v>321</v>
      </c>
      <c t="s" r="D5" s="4">
        <v>321</v>
      </c>
      <c t="s" r="E5" s="4">
        <v>321</v>
      </c>
    </row>
    <row spans="1:5" r="6">
      <c t="s" r="A6" s="4">
        <v>373</v>
      </c>
      <c t="s" r="B6" s="4">
        <v>374</v>
      </c>
      <c t="s" r="C6" s="4">
        <v>375</v>
      </c>
      <c t="s" r="D6" s="4">
        <v>376</v>
      </c>
      <c t="s" r="E6" s="4">
        <v>375</v>
      </c>
    </row>
    <row spans="1:5" r="7">
      <c t="s" r="A7" s="4">
        <v>377</v>
      </c>
      <c t="s" r="B7" s="4">
        <v>378</v>
      </c>
      <c t="s" r="C7" s="4">
        <v>378</v>
      </c>
      <c t="s" r="D7" s="4">
        <v>378</v>
      </c>
      <c t="s" r="E7" s="4">
        <v>3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379</v>
      </c>
      <c t="s" r="B1" s="2">
        <v>1</v>
      </c>
    </row>
    <row spans="1:2" r="2">
      <c t="s" r="B2" s="2">
        <v>380</v>
      </c>
    </row>
    <row spans="1:2" r="3">
      <c t="s" r="A3" s="3">
        <v>238</v>
      </c>
    </row>
    <row spans="1:2" r="4">
      <c t="s" r="A4" s="4">
        <v>381</v>
      </c>
      <c t="n" r="B4" s="6">
        <v>1940</v>
      </c>
    </row>
    <row spans="1:2" r="5">
      <c t="s" r="A5" s="4">
        <v>382</v>
      </c>
      <c t="n" r="B5" s="8">
        <v>21.73</v>
      </c>
    </row>
    <row spans="1:2" r="6">
      <c t="s" r="A6" s="4">
        <v>383</v>
      </c>
      <c t="n" r="B6" s="6">
        <v>134</v>
      </c>
    </row>
    <row spans="1:2" r="7">
      <c t="s" r="A7" s="4">
        <v>384</v>
      </c>
      <c t="n" r="B7" s="8">
        <v>41.33</v>
      </c>
    </row>
    <row spans="1:2" r="8">
      <c t="s" r="A8" s="4">
        <v>385</v>
      </c>
      <c t="n" r="B8" s="6">
        <v>-238</v>
      </c>
    </row>
    <row spans="1:2" r="9">
      <c t="s" r="A9" s="4">
        <v>386</v>
      </c>
      <c t="n" r="B9" s="8">
        <v>17.89</v>
      </c>
    </row>
    <row spans="1:2" r="10">
      <c t="s" r="A10" s="4">
        <v>387</v>
      </c>
      <c t="n" r="B10" s="6">
        <v>-6</v>
      </c>
    </row>
    <row spans="1:2" r="11">
      <c t="s" r="A11" s="4">
        <v>388</v>
      </c>
      <c t="n" r="B11" s="8">
        <v>40.54</v>
      </c>
    </row>
    <row spans="1:2" r="12">
      <c t="s" r="A12" s="4">
        <v>389</v>
      </c>
      <c t="n" r="B12" s="6">
        <v>-22</v>
      </c>
    </row>
    <row spans="1:2" r="13">
      <c t="s" r="A13" s="4">
        <v>390</v>
      </c>
      <c t="n" r="B13" s="8">
        <v>58.09</v>
      </c>
    </row>
    <row spans="1:2" r="14">
      <c t="s" r="A14" s="4">
        <v>391</v>
      </c>
      <c t="n" r="B14" s="6">
        <v>1808</v>
      </c>
    </row>
    <row spans="1:2" r="15">
      <c t="s" r="A15" s="4">
        <v>392</v>
      </c>
      <c t="n" r="B15" s="8">
        <v>23.18</v>
      </c>
    </row>
    <row spans="1:2" r="16">
      <c t="s" r="A16" s="4">
        <v>393</v>
      </c>
      <c t="s" r="B16" s="4">
        <v>394</v>
      </c>
    </row>
    <row spans="1:2" r="17">
      <c t="s" r="A17" s="4">
        <v>395</v>
      </c>
      <c t="n" r="B17" s="7">
        <v>59233</v>
      </c>
    </row>
    <row spans="1:2" r="18">
      <c t="s" r="A18" s="4">
        <v>396</v>
      </c>
      <c t="n" r="B18" s="6">
        <v>1413</v>
      </c>
    </row>
    <row spans="1:2" r="19">
      <c t="s" r="A19" s="4">
        <v>397</v>
      </c>
      <c t="n" r="B19" s="8">
        <v>17.13</v>
      </c>
    </row>
    <row spans="1:2" r="20">
      <c t="s" r="A20" s="4">
        <v>398</v>
      </c>
      <c t="s" r="B20" s="4">
        <v>399</v>
      </c>
    </row>
    <row spans="1:2" r="21">
      <c t="s" r="A21" s="4">
        <v>400</v>
      </c>
      <c t="n" r="B21" s="7">
        <v>54809</v>
      </c>
    </row>
    <row spans="1:2" r="22">
      <c t="s" r="A22" s="4">
        <v>401</v>
      </c>
      <c t="n" r="B22" s="6">
        <v>1759</v>
      </c>
    </row>
    <row spans="1:2" r="23">
      <c t="s" r="A23" s="4">
        <v>402</v>
      </c>
      <c t="n" r="B23" s="8">
        <v>22.59</v>
      </c>
    </row>
    <row spans="1:2" r="24">
      <c t="s" r="A24" s="4">
        <v>403</v>
      </c>
      <c t="s" r="B24" s="4">
        <v>404</v>
      </c>
    </row>
    <row spans="1:2" r="25">
      <c t="s" r="A25" s="4">
        <v>405</v>
      </c>
      <c t="n" r="B25" s="7">
        <v>586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06</v>
      </c>
      <c t="s" r="B1" s="2">
        <v>1</v>
      </c>
    </row>
    <row spans="1:2" r="2">
      <c t="s" r="B2" s="2">
        <v>407</v>
      </c>
    </row>
    <row spans="1:2" r="3">
      <c t="s" r="A3" s="3">
        <v>408</v>
      </c>
    </row>
    <row spans="1:2" r="4">
      <c t="s" r="A4" s="4">
        <v>409</v>
      </c>
      <c t="n" r="B4" s="6">
        <v>1355</v>
      </c>
    </row>
    <row spans="1:2" r="5">
      <c t="s" r="A5" s="4">
        <v>410</v>
      </c>
      <c t="n" r="B5" s="8">
        <v>40.82</v>
      </c>
    </row>
    <row spans="1:2" r="6">
      <c t="s" r="A6" s="4">
        <v>411</v>
      </c>
      <c t="n" r="B6" s="6">
        <v>1138</v>
      </c>
    </row>
    <row spans="1:2" r="7">
      <c t="s" r="A7" s="4">
        <v>412</v>
      </c>
      <c t="n" r="B7" s="8">
        <v>37.9</v>
      </c>
    </row>
    <row spans="1:2" r="8">
      <c t="s" r="A8" s="4">
        <v>413</v>
      </c>
      <c t="n" r="B8" s="6">
        <v>-481</v>
      </c>
    </row>
    <row spans="1:2" r="9">
      <c t="s" r="A9" s="4">
        <v>414</v>
      </c>
      <c t="n" r="B9" s="8">
        <v>33.94</v>
      </c>
    </row>
    <row spans="1:2" r="10">
      <c t="s" r="A10" s="4">
        <v>415</v>
      </c>
      <c t="n" r="B10" s="6">
        <v>-138</v>
      </c>
    </row>
    <row spans="1:2" r="11">
      <c t="s" r="A11" s="4">
        <v>416</v>
      </c>
      <c t="n" r="B11" s="8">
        <v>41.76</v>
      </c>
    </row>
    <row spans="1:2" r="12">
      <c t="s" r="A12" s="4">
        <v>417</v>
      </c>
      <c t="n" r="B12" s="6">
        <v>1874</v>
      </c>
    </row>
    <row spans="1:2" r="13">
      <c t="s" r="A13" s="4">
        <v>418</v>
      </c>
      <c t="n" r="B13" s="8">
        <v>40.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419</v>
      </c>
      <c t="s" r="B1" s="2">
        <v>1</v>
      </c>
    </row>
    <row spans="1:3" r="2">
      <c t="s" r="B2" s="2">
        <v>2</v>
      </c>
      <c t="s" r="C2" s="2">
        <v>77</v>
      </c>
    </row>
    <row spans="1:3" r="3">
      <c t="s" r="A3" s="3">
        <v>420</v>
      </c>
    </row>
    <row spans="1:3" r="4">
      <c t="s" r="A4" s="4">
        <v>421</v>
      </c>
      <c t="s" r="B4" s="4">
        <v>422</v>
      </c>
      <c t="s" r="C4" s="4">
        <v>423</v>
      </c>
    </row>
    <row spans="1:3" r="5">
      <c t="s" r="A5" s="4">
        <v>424</v>
      </c>
      <c t="s" r="B5" s="4">
        <v>371</v>
      </c>
      <c t="s" r="C5" s="4">
        <v>425</v>
      </c>
    </row>
    <row spans="1:3" r="6">
      <c t="s" r="A6" s="4">
        <v>372</v>
      </c>
      <c t="s" r="B6" s="4">
        <v>426</v>
      </c>
      <c t="s" r="C6" s="4">
        <v>427</v>
      </c>
    </row>
    <row spans="1:3" r="7">
      <c t="s" r="A7" s="4">
        <v>373</v>
      </c>
      <c t="s" r="B7" s="4">
        <v>428</v>
      </c>
      <c t="s" r="C7" s="4">
        <v>429</v>
      </c>
    </row>
    <row spans="1:3" r="8">
      <c t="s" r="A8" s="4">
        <v>377</v>
      </c>
      <c t="s" r="B8" s="4">
        <v>378</v>
      </c>
      <c t="s" r="C8" s="4">
        <v>3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t="s" r="A1" s="1">
        <v>430</v>
      </c>
      <c t="s" r="B1" s="2">
        <v>1</v>
      </c>
    </row>
    <row spans="1:2" r="2">
      <c t="s" r="B2" s="2">
        <v>407</v>
      </c>
    </row>
    <row spans="1:2" r="3">
      <c t="s" r="A3" s="3">
        <v>431</v>
      </c>
    </row>
    <row spans="1:2" r="4">
      <c t="s" r="A4" s="4">
        <v>432</v>
      </c>
      <c t="n" r="B4" s="6">
        <v>490</v>
      </c>
    </row>
    <row spans="1:2" r="5">
      <c t="s" r="A5" s="4">
        <v>410</v>
      </c>
      <c t="n" r="B5" s="8">
        <v>49.86</v>
      </c>
    </row>
    <row spans="1:2" r="6">
      <c t="s" r="A6" s="4">
        <v>433</v>
      </c>
      <c t="n" r="B6" s="6">
        <v>239</v>
      </c>
    </row>
    <row spans="1:2" r="7">
      <c t="s" r="A7" s="4">
        <v>412</v>
      </c>
      <c t="n" r="B7" s="8">
        <v>46.45</v>
      </c>
    </row>
    <row spans="1:2" r="8">
      <c t="s" r="A8" s="4">
        <v>434</v>
      </c>
      <c t="n" r="B8" s="6">
        <v>215</v>
      </c>
    </row>
    <row spans="1:2" r="9">
      <c t="s" r="A9" s="4">
        <v>435</v>
      </c>
      <c t="n" r="B9" s="8">
        <v>56.48</v>
      </c>
    </row>
    <row spans="1:2" r="10">
      <c t="s" r="A10" s="4">
        <v>436</v>
      </c>
      <c t="n" r="B10" s="6">
        <v>-302</v>
      </c>
    </row>
    <row spans="1:2" r="11">
      <c t="s" r="A11" s="4">
        <v>414</v>
      </c>
      <c t="n" r="B11" s="8">
        <v>38.5</v>
      </c>
    </row>
    <row spans="1:2" r="12">
      <c t="s" r="A12" s="4">
        <v>437</v>
      </c>
      <c t="n" r="B12" s="6">
        <v>-7</v>
      </c>
    </row>
    <row spans="1:2" r="13">
      <c t="s" r="A13" s="4">
        <v>416</v>
      </c>
      <c t="n" r="B13" s="8">
        <v>65.23</v>
      </c>
    </row>
    <row spans="1:2" r="14">
      <c t="s" r="A14" s="4">
        <v>438</v>
      </c>
      <c t="n" r="B14" s="6">
        <v>635</v>
      </c>
    </row>
    <row spans="1:2" r="15">
      <c t="s" r="A15" s="4">
        <v>418</v>
      </c>
      <c t="n" r="B15" s="8">
        <v>56.05</v>
      </c>
    </row>
    <row spans="1:2" r="16">
      <c t="s" r="A16" s="4">
        <v>439</v>
      </c>
    </row>
    <row spans="1:2" r="17">
      <c t="s" r="A17" s="3">
        <v>431</v>
      </c>
    </row>
    <row spans="1:2" r="18">
      <c t="s" r="A18" s="4">
        <v>432</v>
      </c>
      <c t="n" r="B18" s="6">
        <v>136</v>
      </c>
    </row>
    <row spans="1:2" r="19">
      <c t="s" r="A19" s="4">
        <v>433</v>
      </c>
      <c t="n" r="B19" s="6">
        <v>0</v>
      </c>
    </row>
    <row spans="1:2" r="20">
      <c t="s" r="A20" s="4">
        <v>434</v>
      </c>
      <c t="n" r="B20" s="6">
        <v>0</v>
      </c>
    </row>
    <row spans="1:2" r="21">
      <c t="s" r="A21" s="4">
        <v>436</v>
      </c>
      <c t="n" r="B21" s="6">
        <v>-136</v>
      </c>
    </row>
    <row spans="1:2" r="22">
      <c t="s" r="A22" s="4">
        <v>437</v>
      </c>
      <c t="n" r="B22" s="6">
        <v>0</v>
      </c>
    </row>
    <row spans="1:2" r="23">
      <c t="s" r="A23" s="4">
        <v>438</v>
      </c>
      <c t="n" r="B23" s="6">
        <v>0</v>
      </c>
    </row>
    <row spans="1:2" r="24">
      <c t="s" r="A24" s="4">
        <v>440</v>
      </c>
    </row>
    <row spans="1:2" r="25">
      <c t="s" r="A25" s="3">
        <v>431</v>
      </c>
    </row>
    <row spans="1:2" r="26">
      <c t="s" r="A26" s="4">
        <v>432</v>
      </c>
      <c t="n" r="B26" s="6">
        <v>347</v>
      </c>
    </row>
    <row spans="1:2" r="27">
      <c t="s" r="A27" s="4">
        <v>433</v>
      </c>
      <c t="n" r="B27" s="6">
        <v>223</v>
      </c>
    </row>
    <row spans="1:2" r="28">
      <c t="s" r="A28" s="4">
        <v>434</v>
      </c>
      <c t="n" r="B28" s="6">
        <v>215</v>
      </c>
    </row>
    <row spans="1:2" r="29">
      <c t="s" r="A29" s="4">
        <v>436</v>
      </c>
      <c t="n" r="B29" s="6">
        <v>-164</v>
      </c>
    </row>
    <row spans="1:2" r="30">
      <c t="s" r="A30" s="4">
        <v>437</v>
      </c>
      <c t="n" r="B30" s="6">
        <v>-6</v>
      </c>
    </row>
    <row spans="1:2" r="31">
      <c t="s" r="A31" s="4">
        <v>438</v>
      </c>
      <c t="n" r="B31" s="6">
        <v>615</v>
      </c>
    </row>
    <row spans="1:2" r="32">
      <c t="s" r="A32" s="4">
        <v>441</v>
      </c>
    </row>
    <row spans="1:2" r="33">
      <c t="s" r="A33" s="3">
        <v>431</v>
      </c>
    </row>
    <row spans="1:2" r="34">
      <c t="s" r="A34" s="4">
        <v>432</v>
      </c>
      <c t="n" r="B34" s="6">
        <v>7</v>
      </c>
    </row>
    <row spans="1:2" r="35">
      <c t="s" r="A35" s="4">
        <v>433</v>
      </c>
      <c t="n" r="B35" s="6">
        <v>16</v>
      </c>
    </row>
    <row spans="1:2" r="36">
      <c t="s" r="A36" s="4">
        <v>434</v>
      </c>
      <c t="n" r="B36" s="6">
        <v>0</v>
      </c>
    </row>
    <row spans="1:2" r="37">
      <c t="s" r="A37" s="4">
        <v>436</v>
      </c>
      <c t="n" r="B37" s="6">
        <v>-2</v>
      </c>
    </row>
    <row spans="1:2" r="38">
      <c t="s" r="A38" s="4">
        <v>437</v>
      </c>
      <c t="n" r="B38" s="6">
        <v>-1</v>
      </c>
    </row>
    <row spans="1:2" r="39">
      <c t="s" r="A39" s="4">
        <v>438</v>
      </c>
      <c t="n" r="B39" s="6">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4"/>
    <col customWidth="1" max="5" min="5" width="24"/>
  </cols>
  <sheetData>
    <row spans="1:5" r="1">
      <c t="s" r="A1" s="1">
        <v>442</v>
      </c>
      <c t="s" r="B1" s="2">
        <v>76</v>
      </c>
      <c t="s" r="D1" s="2">
        <v>1</v>
      </c>
    </row>
    <row spans="1:5" r="2">
      <c t="s" r="B2" s="2">
        <v>2</v>
      </c>
      <c t="s" r="C2" s="2">
        <v>77</v>
      </c>
      <c t="s" r="D2" s="2">
        <v>2</v>
      </c>
      <c t="s" r="E2" s="2">
        <v>77</v>
      </c>
    </row>
    <row spans="1:5" r="3">
      <c t="s" r="A3" s="3">
        <v>443</v>
      </c>
    </row>
    <row spans="1:5" r="4">
      <c t="s" r="A4" s="4">
        <v>369</v>
      </c>
      <c t="s" r="B4" s="4">
        <v>425</v>
      </c>
      <c t="s" r="C4" s="4">
        <v>444</v>
      </c>
      <c t="s" r="D4" s="4">
        <v>445</v>
      </c>
      <c t="s" r="E4" s="4">
        <v>444</v>
      </c>
    </row>
    <row spans="1:5" r="5">
      <c t="s" r="A5" s="4">
        <v>372</v>
      </c>
      <c t="s" r="B5" s="4">
        <v>446</v>
      </c>
      <c t="s" r="C5" s="4">
        <v>447</v>
      </c>
      <c t="s" r="D5" s="4">
        <v>448</v>
      </c>
      <c t="s" r="E5" s="4">
        <v>449</v>
      </c>
    </row>
    <row spans="1:5" r="6">
      <c t="s" r="A6" s="4">
        <v>373</v>
      </c>
      <c t="s" r="B6" s="4">
        <v>450</v>
      </c>
      <c t="s" r="C6" s="4">
        <v>451</v>
      </c>
      <c t="s" r="D6" s="4">
        <v>452</v>
      </c>
      <c t="s" r="E6" s="4">
        <v>453</v>
      </c>
    </row>
    <row spans="1:5" r="7">
      <c t="s" r="A7" s="4">
        <v>377</v>
      </c>
      <c t="s" r="B7" s="4">
        <v>378</v>
      </c>
      <c t="s" r="C7" s="4">
        <v>378</v>
      </c>
      <c t="s" r="D7" s="4">
        <v>378</v>
      </c>
      <c t="s" r="E7" s="4">
        <v>3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s>
  <sheetData>
    <row spans="1:5" r="1">
      <c t="s" r="A1" s="1">
        <v>454</v>
      </c>
      <c t="s" r="B1" s="2">
        <v>76</v>
      </c>
      <c t="s" r="D1" s="2">
        <v>1</v>
      </c>
    </row>
    <row spans="1:5" r="2">
      <c t="s" r="B2" s="2">
        <v>2</v>
      </c>
      <c t="s" r="C2" s="2">
        <v>77</v>
      </c>
      <c t="s" r="D2" s="2">
        <v>2</v>
      </c>
      <c t="s" r="E2" s="2">
        <v>77</v>
      </c>
    </row>
    <row spans="1:5" r="3">
      <c t="s" r="A3" s="3">
        <v>455</v>
      </c>
    </row>
    <row spans="1:5" r="4">
      <c t="s" r="A4" s="4">
        <v>456</v>
      </c>
      <c t="n" r="B4" s="9">
        <v>0.1</v>
      </c>
      <c t="n" r="C4" s="7">
        <v>0</v>
      </c>
      <c t="n" r="D4" s="9">
        <v>0.5</v>
      </c>
      <c t="n" r="E4" s="9">
        <v>1.3</v>
      </c>
    </row>
    <row spans="1:5" r="5">
      <c t="s" r="A5" s="4">
        <v>363</v>
      </c>
    </row>
    <row spans="1:5" r="6">
      <c t="s" r="A6" s="3">
        <v>455</v>
      </c>
    </row>
    <row spans="1:5" r="7">
      <c t="s" r="A7" s="4">
        <v>457</v>
      </c>
      <c t="n" r="B7" s="8">
        <v>23.15</v>
      </c>
      <c t="n" r="C7" s="8">
        <v>19.99</v>
      </c>
      <c t="n" r="D7" s="8">
        <v>17.92</v>
      </c>
      <c t="n" r="E7" s="8">
        <v>21.81</v>
      </c>
    </row>
    <row spans="1:5" r="8">
      <c t="s" r="A8" s="4">
        <v>458</v>
      </c>
      <c t="n" r="B8" s="9">
        <v>4.4</v>
      </c>
      <c t="n" r="C8" s="9">
        <v>1.7</v>
      </c>
      <c t="n" r="D8" s="9">
        <v>7.4</v>
      </c>
      <c t="n" r="E8" s="9">
        <v>14.1</v>
      </c>
    </row>
    <row spans="1:5" r="9">
      <c t="s" r="A9" s="4">
        <v>459</v>
      </c>
      <c t="n" r="B9" s="10">
        <v>1.7</v>
      </c>
      <c t="n" r="C9" s="10">
        <v>1.1</v>
      </c>
      <c t="n" r="D9" s="10">
        <v>3.8</v>
      </c>
      <c t="n" r="E9" s="10">
        <v>3.5</v>
      </c>
    </row>
    <row spans="1:5" r="10">
      <c t="s" r="A10" s="4">
        <v>460</v>
      </c>
      <c t="n" r="B10" s="10">
        <v>6.8</v>
      </c>
      <c t="n" r="D10" s="9">
        <v>6.8</v>
      </c>
    </row>
    <row spans="1:5" r="11">
      <c t="s" r="A11" s="4">
        <v>461</v>
      </c>
      <c t="s" r="D11" s="4">
        <v>462</v>
      </c>
    </row>
    <row spans="1:5" r="12">
      <c t="s" r="A12" s="4">
        <v>364</v>
      </c>
    </row>
    <row spans="1:5" r="13">
      <c t="s" r="A13" s="3">
        <v>455</v>
      </c>
    </row>
    <row spans="1:5" r="14">
      <c t="s" r="A14" s="4">
        <v>459</v>
      </c>
      <c t="n" r="B14" s="10">
        <v>1.5</v>
      </c>
      <c t="n" r="C14" s="10">
        <v>2.1</v>
      </c>
      <c t="n" r="D14" s="9">
        <v>18.4</v>
      </c>
      <c t="n" r="E14" s="10">
        <v>29.3</v>
      </c>
    </row>
    <row spans="1:5" r="15">
      <c t="s" r="A15" s="4">
        <v>460</v>
      </c>
      <c t="n" r="B15" s="10">
        <v>60.4</v>
      </c>
      <c t="n" r="D15" s="9">
        <v>60.4</v>
      </c>
    </row>
    <row spans="1:5" r="16">
      <c t="s" r="A16" s="4">
        <v>461</v>
      </c>
      <c t="s" r="D16" s="4">
        <v>463</v>
      </c>
    </row>
    <row spans="1:5" r="17">
      <c t="s" r="A17" s="4">
        <v>365</v>
      </c>
    </row>
    <row spans="1:5" r="18">
      <c t="s" r="A18" s="3">
        <v>455</v>
      </c>
    </row>
    <row spans="1:5" r="19">
      <c t="s" r="A19" s="4">
        <v>459</v>
      </c>
      <c t="n" r="B19" s="10">
        <v>0.1</v>
      </c>
      <c t="n" r="C19" s="9">
        <v>0.1</v>
      </c>
      <c t="n" r="D19" s="9">
        <v>10.1</v>
      </c>
      <c t="n" r="E19" s="9">
        <v>10.7</v>
      </c>
    </row>
    <row spans="1:5" r="20">
      <c t="s" r="A20" s="4">
        <v>460</v>
      </c>
      <c t="n" r="B20" s="9">
        <v>12.6</v>
      </c>
      <c t="n" r="D20" s="9">
        <v>12.6</v>
      </c>
    </row>
    <row spans="1:5" r="21">
      <c t="s" r="A21" s="4">
        <v>461</v>
      </c>
      <c t="s" r="D21" s="4">
        <v>464</v>
      </c>
    </row>
    <row spans="1:5" r="22">
      <c t="s" r="A22" s="4">
        <v>465</v>
      </c>
    </row>
    <row spans="1:5" r="23">
      <c t="s" r="A23" s="3">
        <v>455</v>
      </c>
    </row>
    <row spans="1:5" r="24">
      <c t="s" r="A24" s="4">
        <v>466</v>
      </c>
      <c t="n" r="B24" s="6">
        <v>0</v>
      </c>
      <c t="n" r="C24" s="6">
        <v>0</v>
      </c>
      <c t="n" r="D24" s="6">
        <v>223</v>
      </c>
      <c t="n" r="E24" s="6">
        <v>242</v>
      </c>
    </row>
    <row spans="1:5" r="25">
      <c t="s" r="A25" s="4">
        <v>467</v>
      </c>
      <c t="s" r="D25" s="4">
        <v>468</v>
      </c>
      <c t="s" r="E25" s="4">
        <v>469</v>
      </c>
    </row>
    <row spans="1:5" r="26">
      <c t="s" r="A26" s="4">
        <v>366</v>
      </c>
    </row>
    <row spans="1:5" r="27">
      <c t="s" r="A27" s="3">
        <v>455</v>
      </c>
    </row>
    <row spans="1:5" r="28">
      <c t="s" r="A28" s="4">
        <v>460</v>
      </c>
      <c t="n" r="B28" s="9">
        <v>5.4</v>
      </c>
      <c t="n" r="D28" s="9">
        <v>5.4</v>
      </c>
    </row>
    <row spans="1:5" r="29">
      <c t="s" r="A29" s="4">
        <v>461</v>
      </c>
      <c t="s" r="D29" s="4">
        <v>470</v>
      </c>
    </row>
    <row spans="1:5" r="30">
      <c t="s" r="A30" s="4">
        <v>471</v>
      </c>
      <c t="n" r="B30" s="6">
        <v>0</v>
      </c>
      <c t="n" r="C30" s="6">
        <v>0</v>
      </c>
      <c t="n" r="D30" s="6">
        <v>89</v>
      </c>
      <c t="n" r="E30" s="6">
        <v>86</v>
      </c>
    </row>
    <row spans="1:5" r="31">
      <c t="s" r="A31" s="4">
        <v>472</v>
      </c>
      <c t="n" r="D31" s="8">
        <v>38.35</v>
      </c>
      <c t="n" r="E31" s="8">
        <v>37.93</v>
      </c>
    </row>
    <row spans="1:5" r="32">
      <c t="s" r="A32" s="4">
        <v>473</v>
      </c>
      <c t="n" r="D32" s="6">
        <v>300</v>
      </c>
    </row>
    <row spans="1:5" r="33">
      <c t="s" r="A33" s="4">
        <v>474</v>
      </c>
      <c t="n" r="D33" s="6">
        <v>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6</v>
      </c>
      <c t="s" r="D1" s="2">
        <v>1</v>
      </c>
    </row>
    <row spans="1:5" r="2">
      <c t="s" r="B2" s="2">
        <v>2</v>
      </c>
      <c t="s" r="C2" s="2">
        <v>77</v>
      </c>
      <c t="s" r="D2" s="2">
        <v>2</v>
      </c>
      <c t="s" r="E2" s="2">
        <v>77</v>
      </c>
    </row>
    <row spans="1:5" r="3">
      <c t="s" r="A3" s="4">
        <v>100</v>
      </c>
      <c t="n" r="B3" s="7">
        <v>7358</v>
      </c>
      <c t="n" r="C3" s="7">
        <v>4681</v>
      </c>
      <c t="n" r="D3" s="7">
        <v>18143</v>
      </c>
      <c t="n" r="E3" s="7">
        <v>6351</v>
      </c>
    </row>
    <row spans="1:5" r="4">
      <c t="s" r="A4" s="3">
        <v>111</v>
      </c>
    </row>
    <row spans="1:5" r="5">
      <c t="s" r="A5" s="4">
        <v>112</v>
      </c>
      <c t="n" r="B5" s="6">
        <v>-376</v>
      </c>
      <c t="n" r="C5" s="6">
        <v>-564</v>
      </c>
      <c t="n" r="D5" s="6">
        <v>-1028</v>
      </c>
      <c t="n" r="E5" s="6">
        <v>-391</v>
      </c>
    </row>
    <row spans="1:5" r="6">
      <c t="s" r="A6" s="4">
        <v>113</v>
      </c>
      <c t="n" r="B6" s="6">
        <v>-548</v>
      </c>
      <c t="n" r="C6" s="6">
        <v>-389</v>
      </c>
      <c t="n" r="D6" s="6">
        <v>1159</v>
      </c>
      <c t="n" r="E6" s="6">
        <v>-186</v>
      </c>
    </row>
    <row spans="1:5" r="7">
      <c t="s" r="A7" s="4">
        <v>114</v>
      </c>
      <c t="n" r="B7" s="6">
        <v>-924</v>
      </c>
      <c t="n" r="C7" s="6">
        <v>-953</v>
      </c>
      <c t="n" r="D7" s="6">
        <v>131</v>
      </c>
      <c t="n" r="E7" s="6">
        <v>-577</v>
      </c>
    </row>
    <row spans="1:5" r="8">
      <c t="s" r="A8" s="4">
        <v>115</v>
      </c>
      <c t="n" r="B8" s="6">
        <v>139</v>
      </c>
      <c t="n" r="C8" s="6">
        <v>155</v>
      </c>
      <c t="n" r="D8" s="6">
        <v>-442</v>
      </c>
      <c t="n" r="E8" s="6">
        <v>87</v>
      </c>
    </row>
    <row spans="1:5" r="9">
      <c t="s" r="A9" s="4">
        <v>116</v>
      </c>
      <c t="n" r="B9" s="6">
        <v>-785</v>
      </c>
      <c t="n" r="C9" s="6">
        <v>-798</v>
      </c>
      <c t="n" r="D9" s="6">
        <v>-311</v>
      </c>
      <c t="n" r="E9" s="6">
        <v>-490</v>
      </c>
    </row>
    <row spans="1:5" r="10">
      <c t="s" r="A10" s="4">
        <v>117</v>
      </c>
      <c t="n" r="B10" s="7">
        <v>6573</v>
      </c>
      <c t="n" r="C10" s="7">
        <v>3883</v>
      </c>
      <c t="n" r="D10" s="7">
        <v>17832</v>
      </c>
      <c t="n" r="E10" s="7">
        <v>5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75</v>
      </c>
      <c t="s" r="B1" s="2">
        <v>76</v>
      </c>
      <c t="s" r="D1" s="2">
        <v>1</v>
      </c>
    </row>
    <row spans="1:5" r="2">
      <c t="s" r="B2" s="2">
        <v>2</v>
      </c>
      <c t="s" r="C2" s="2">
        <v>77</v>
      </c>
      <c t="s" r="D2" s="2">
        <v>2</v>
      </c>
      <c t="s" r="E2" s="2">
        <v>77</v>
      </c>
    </row>
    <row spans="1:5" r="3">
      <c t="s" r="A3" s="3">
        <v>476</v>
      </c>
    </row>
    <row spans="1:5" r="4">
      <c t="s" r="A4" s="4">
        <v>323</v>
      </c>
      <c t="n" r="D4" s="7">
        <v>-3404</v>
      </c>
    </row>
    <row spans="1:5" r="5">
      <c t="s" r="A5" s="4">
        <v>116</v>
      </c>
      <c t="n" r="B5" s="7">
        <v>-785</v>
      </c>
      <c t="n" r="C5" s="7">
        <v>-798</v>
      </c>
      <c t="n" r="D5" s="6">
        <v>-311</v>
      </c>
      <c t="n" r="E5" s="7">
        <v>-490</v>
      </c>
    </row>
    <row spans="1:5" r="6">
      <c t="s" r="A6" s="4">
        <v>325</v>
      </c>
      <c t="n" r="B6" s="6">
        <v>-3715</v>
      </c>
      <c t="n" r="D6" s="6">
        <v>-3715</v>
      </c>
    </row>
    <row spans="1:5" r="7">
      <c t="s" r="A7" s="4">
        <v>477</v>
      </c>
    </row>
    <row spans="1:5" r="8">
      <c t="s" r="A8" s="3">
        <v>476</v>
      </c>
    </row>
    <row spans="1:5" r="9">
      <c t="s" r="A9" s="4">
        <v>323</v>
      </c>
      <c t="n" r="D9" s="6">
        <v>-999</v>
      </c>
    </row>
    <row spans="1:5" r="10">
      <c t="s" r="A10" s="4">
        <v>116</v>
      </c>
      <c t="n" r="D10" s="6">
        <v>717</v>
      </c>
    </row>
    <row spans="1:5" r="11">
      <c t="s" r="A11" s="4">
        <v>325</v>
      </c>
      <c t="n" r="B11" s="6">
        <v>-282</v>
      </c>
      <c t="n" r="D11" s="6">
        <v>-282</v>
      </c>
    </row>
    <row spans="1:5" r="12">
      <c t="s" r="A12" s="4">
        <v>112</v>
      </c>
    </row>
    <row spans="1:5" r="13">
      <c t="s" r="A13" s="3">
        <v>476</v>
      </c>
    </row>
    <row spans="1:5" r="14">
      <c t="s" r="A14" s="4">
        <v>323</v>
      </c>
      <c t="n" r="D14" s="6">
        <v>-2405</v>
      </c>
    </row>
    <row spans="1:5" r="15">
      <c t="s" r="A15" s="4">
        <v>116</v>
      </c>
      <c t="n" r="D15" s="6">
        <v>-1028</v>
      </c>
    </row>
    <row spans="1:5" r="16">
      <c t="s" r="A16" s="4">
        <v>325</v>
      </c>
      <c t="n" r="B16" s="7">
        <v>-3433</v>
      </c>
      <c t="n" r="D16" s="7">
        <v>-34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8</v>
      </c>
      <c t="s" r="B1" s="2">
        <v>1</v>
      </c>
    </row>
    <row spans="1:3" r="2">
      <c t="s" r="B2" s="2">
        <v>2</v>
      </c>
      <c t="s" r="C2" s="2">
        <v>77</v>
      </c>
    </row>
    <row spans="1:3" r="3">
      <c t="s" r="A3" s="3">
        <v>185</v>
      </c>
    </row>
    <row spans="1:3" r="4">
      <c t="s" r="A4" s="4">
        <v>479</v>
      </c>
      <c t="n" r="B4" s="7">
        <v>6</v>
      </c>
      <c t="n" r="C4" s="7">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0</v>
      </c>
      <c t="s" r="B1" s="2">
        <v>76</v>
      </c>
      <c t="s" r="D1" s="2">
        <v>1</v>
      </c>
    </row>
    <row spans="1:5" r="2">
      <c t="s" r="B2" s="2">
        <v>2</v>
      </c>
      <c t="s" r="C2" s="2">
        <v>77</v>
      </c>
      <c t="s" r="D2" s="2">
        <v>2</v>
      </c>
      <c t="s" r="E2" s="2">
        <v>77</v>
      </c>
    </row>
    <row spans="1:5" r="3">
      <c t="s" r="A3" s="3">
        <v>481</v>
      </c>
    </row>
    <row spans="1:5" r="4">
      <c t="s" r="A4" s="4">
        <v>100</v>
      </c>
      <c t="n" r="B4" s="7">
        <v>7358</v>
      </c>
      <c t="n" r="C4" s="7">
        <v>4681</v>
      </c>
      <c t="n" r="D4" s="7">
        <v>18143</v>
      </c>
      <c t="n" r="E4" s="7">
        <v>6351</v>
      </c>
    </row>
    <row spans="1:5" r="5">
      <c t="s" r="A5" s="3">
        <v>482</v>
      </c>
    </row>
    <row spans="1:5" r="6">
      <c t="s" r="A6" s="4">
        <v>483</v>
      </c>
      <c t="n" r="B6" s="6">
        <v>55670</v>
      </c>
      <c t="n" r="C6" s="6">
        <v>53933</v>
      </c>
      <c t="n" r="D6" s="6">
        <v>55395</v>
      </c>
      <c t="n" r="E6" s="6">
        <v>53615</v>
      </c>
    </row>
    <row spans="1:5" r="7">
      <c t="s" r="A7" s="3">
        <v>484</v>
      </c>
    </row>
    <row spans="1:5" r="8">
      <c t="s" r="A8" s="4">
        <v>485</v>
      </c>
      <c t="n" r="B8" s="6">
        <v>976</v>
      </c>
      <c t="n" r="C8" s="6">
        <v>856</v>
      </c>
      <c t="n" r="D8" s="6">
        <v>977</v>
      </c>
      <c t="n" r="E8" s="6">
        <v>921</v>
      </c>
    </row>
    <row spans="1:5" r="9">
      <c t="s" r="A9" s="4">
        <v>486</v>
      </c>
      <c t="n" r="B9" s="6">
        <v>681</v>
      </c>
      <c t="n" r="C9" s="6">
        <v>361</v>
      </c>
      <c t="n" r="D9" s="6">
        <v>570</v>
      </c>
      <c t="n" r="E9" s="6">
        <v>496</v>
      </c>
    </row>
    <row spans="1:5" r="10">
      <c t="s" r="A10" s="4">
        <v>487</v>
      </c>
      <c t="n" r="B10" s="6">
        <v>386</v>
      </c>
      <c t="n" r="C10" s="6">
        <v>1532</v>
      </c>
      <c t="n" r="D10" s="6">
        <v>330</v>
      </c>
      <c t="n" r="E10" s="6">
        <v>951</v>
      </c>
    </row>
    <row spans="1:5" r="11">
      <c t="s" r="A11" s="4">
        <v>488</v>
      </c>
      <c t="n" r="B11" s="6">
        <v>25</v>
      </c>
      <c t="n" r="C11" s="6">
        <v>5</v>
      </c>
      <c t="n" r="D11" s="6">
        <v>0</v>
      </c>
      <c t="n" r="E11" s="6">
        <v>2</v>
      </c>
    </row>
    <row spans="1:5" r="12">
      <c t="s" r="A12" s="4">
        <v>489</v>
      </c>
      <c t="n" r="B12" s="6">
        <v>57738</v>
      </c>
      <c t="n" r="C12" s="6">
        <v>56687</v>
      </c>
      <c t="n" r="D12" s="6">
        <v>57272</v>
      </c>
      <c t="n" r="E12" s="6">
        <v>55985</v>
      </c>
    </row>
    <row spans="1:5" r="13">
      <c t="s" r="A13" s="4">
        <v>490</v>
      </c>
      <c t="n" r="B13" s="8">
        <v>0.13</v>
      </c>
      <c t="n" r="C13" s="8">
        <v>0.09</v>
      </c>
      <c t="n" r="D13" s="8">
        <v>0.33</v>
      </c>
      <c t="n" r="E13" s="8">
        <v>0.12</v>
      </c>
    </row>
    <row spans="1:5" r="14">
      <c t="s" r="A14" s="4">
        <v>491</v>
      </c>
      <c t="n" r="B14" s="8">
        <v>0.13</v>
      </c>
      <c t="n" r="C14" s="8">
        <v>0.08</v>
      </c>
      <c t="n" r="D14" s="8">
        <v>0.32</v>
      </c>
      <c t="n" r="E14" s="8">
        <v>0.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2</v>
      </c>
      <c t="s" r="B1" s="2">
        <v>76</v>
      </c>
      <c t="s" r="D1" s="2">
        <v>1</v>
      </c>
    </row>
    <row spans="1:5" r="2">
      <c t="s" r="B2" s="2">
        <v>2</v>
      </c>
      <c t="s" r="C2" s="2">
        <v>77</v>
      </c>
      <c t="s" r="D2" s="2">
        <v>2</v>
      </c>
      <c t="s" r="E2" s="2">
        <v>77</v>
      </c>
    </row>
    <row spans="1:5" r="3">
      <c t="s" r="A3" s="3">
        <v>493</v>
      </c>
    </row>
    <row spans="1:5" r="4">
      <c t="s" r="A4" s="4">
        <v>494</v>
      </c>
      <c t="n" r="B4" s="6">
        <v>478</v>
      </c>
      <c t="n" r="C4" s="6">
        <v>667</v>
      </c>
      <c t="n" r="D4" s="6">
        <v>919</v>
      </c>
      <c t="n" r="E4" s="6">
        <v>604</v>
      </c>
    </row>
    <row spans="1:5" r="5">
      <c t="s" r="A5" s="4">
        <v>363</v>
      </c>
    </row>
    <row spans="1:5" r="6">
      <c t="s" r="A6" s="3">
        <v>493</v>
      </c>
    </row>
    <row spans="1:5" r="7">
      <c t="s" r="A7" s="4">
        <v>494</v>
      </c>
      <c t="n" r="B7" s="6">
        <v>458</v>
      </c>
      <c t="n" r="C7" s="6">
        <v>411</v>
      </c>
      <c t="n" r="D7" s="6">
        <v>627</v>
      </c>
      <c t="n" r="E7" s="6">
        <v>355</v>
      </c>
    </row>
    <row spans="1:5" r="8">
      <c t="s" r="A8" s="4">
        <v>364</v>
      </c>
    </row>
    <row spans="1:5" r="9">
      <c t="s" r="A9" s="3">
        <v>493</v>
      </c>
    </row>
    <row spans="1:5" r="10">
      <c t="s" r="A10" s="4">
        <v>494</v>
      </c>
      <c t="n" r="B10" s="6">
        <v>20</v>
      </c>
      <c t="n" r="C10" s="6">
        <v>13</v>
      </c>
      <c t="n" r="D10" s="6">
        <v>30</v>
      </c>
      <c t="n" r="E10" s="6">
        <v>5</v>
      </c>
    </row>
    <row spans="1:5" r="11">
      <c t="s" r="A11" s="4">
        <v>365</v>
      </c>
    </row>
    <row spans="1:5" r="12">
      <c t="s" r="A12" s="3">
        <v>493</v>
      </c>
    </row>
    <row spans="1:5" r="13">
      <c t="s" r="A13" s="4">
        <v>494</v>
      </c>
      <c t="n" r="B13" s="6">
        <v>0</v>
      </c>
      <c t="n" r="C13" s="6">
        <v>0</v>
      </c>
      <c t="n" r="D13" s="6">
        <v>0</v>
      </c>
      <c t="n" r="E13" s="6">
        <v>1</v>
      </c>
    </row>
    <row spans="1:5" r="14">
      <c t="s" r="A14" s="4">
        <v>366</v>
      </c>
    </row>
    <row spans="1:5" r="15">
      <c t="s" r="A15" s="3">
        <v>493</v>
      </c>
    </row>
    <row spans="1:5" r="16">
      <c t="s" r="A16" s="4">
        <v>494</v>
      </c>
      <c t="n" r="B16" s="6">
        <v>0</v>
      </c>
      <c t="n" r="C16" s="6">
        <v>243</v>
      </c>
      <c t="n" r="D16" s="6">
        <v>262</v>
      </c>
      <c t="n" r="E16" s="6">
        <v>2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495</v>
      </c>
      <c t="s" r="B1" s="2">
        <v>1</v>
      </c>
    </row>
    <row spans="1:3" r="2">
      <c t="s" r="B2" s="2">
        <v>2</v>
      </c>
      <c t="s" r="C2" s="2">
        <v>23</v>
      </c>
    </row>
    <row spans="1:3" r="3">
      <c t="s" r="A3" s="3">
        <v>496</v>
      </c>
    </row>
    <row spans="1:3" r="4">
      <c t="s" r="A4" s="4">
        <v>497</v>
      </c>
      <c t="n" r="B4" s="9">
        <v>3.7</v>
      </c>
      <c t="n" r="C4" s="9">
        <v>8.1</v>
      </c>
    </row>
    <row spans="1:3" r="5">
      <c t="s" r="A5" s="4">
        <v>498</v>
      </c>
      <c t="n" r="B5" s="9">
        <v>-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499</v>
      </c>
      <c t="s" r="B1" s="2">
        <v>1</v>
      </c>
    </row>
    <row spans="1:2" r="2">
      <c t="s" r="B2" s="2">
        <v>2</v>
      </c>
    </row>
    <row spans="1:2" r="3">
      <c t="s" r="A3" s="3">
        <v>500</v>
      </c>
    </row>
    <row spans="1:2" r="4">
      <c t="s" r="A4" s="4">
        <v>501</v>
      </c>
      <c t="s" r="B4" s="4">
        <v>502</v>
      </c>
    </row>
    <row spans="1:2" r="5">
      <c t="s" r="A5" s="4">
        <v>503</v>
      </c>
      <c t="s" r="B5" s="4">
        <v>504</v>
      </c>
    </row>
    <row spans="1:2" r="6">
      <c t="s" r="A6" s="4">
        <v>505</v>
      </c>
      <c t="s" r="B6" s="4">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118</v>
      </c>
      <c t="s" r="C1" s="2">
        <v>1</v>
      </c>
    </row>
    <row spans="1:5" r="2">
      <c t="s" r="C2" s="2">
        <v>2</v>
      </c>
      <c t="s" r="D2" s="2">
        <v>77</v>
      </c>
    </row>
    <row spans="1:5" r="3">
      <c t="s" r="A3" s="3">
        <v>119</v>
      </c>
    </row>
    <row spans="1:5" r="4">
      <c t="s" r="A4" s="4">
        <v>100</v>
      </c>
      <c t="n" r="C4" s="7">
        <v>18143</v>
      </c>
      <c t="n" r="D4" s="7">
        <v>6351</v>
      </c>
    </row>
    <row spans="1:5" r="5">
      <c t="s" r="A5" s="3">
        <v>120</v>
      </c>
    </row>
    <row spans="1:5" r="6">
      <c t="s" r="A6" s="4">
        <v>121</v>
      </c>
      <c t="n" r="C6" s="6">
        <v>10901</v>
      </c>
      <c t="n" r="D6" s="6">
        <v>7941</v>
      </c>
    </row>
    <row spans="1:5" r="7">
      <c t="s" r="A7" s="4">
        <v>122</v>
      </c>
      <c t="s" r="B7" s="4">
        <v>107</v>
      </c>
      <c t="n" r="C7" s="6">
        <v>31155</v>
      </c>
      <c t="n" r="D7" s="6">
        <v>37908</v>
      </c>
    </row>
    <row spans="1:5" r="8">
      <c t="s" r="A8" s="4">
        <v>123</v>
      </c>
      <c t="n" r="C8" s="6">
        <v>2268</v>
      </c>
      <c t="n" r="D8" s="6">
        <v>3667</v>
      </c>
    </row>
    <row spans="1:5" r="9">
      <c t="s" r="A9" s="4">
        <v>30</v>
      </c>
      <c t="n" r="C9" s="6">
        <v>3768</v>
      </c>
      <c t="n" r="D9" s="6">
        <v>-1235</v>
      </c>
    </row>
    <row spans="1:5" r="10">
      <c t="s" r="A10" s="4">
        <v>124</v>
      </c>
      <c t="n" r="C10" s="6">
        <v>959</v>
      </c>
      <c t="n" r="D10" s="6">
        <v>958</v>
      </c>
    </row>
    <row spans="1:5" r="11">
      <c t="s" r="A11" s="4">
        <v>125</v>
      </c>
      <c t="n" r="C11" s="6">
        <v>9405</v>
      </c>
      <c t="n" r="D11" s="6">
        <v>8859</v>
      </c>
    </row>
    <row spans="1:5" r="12">
      <c t="s" r="A12" s="4">
        <v>126</v>
      </c>
      <c t="n" r="C12" s="6">
        <v>863</v>
      </c>
      <c t="n" r="D12" s="6">
        <v>539</v>
      </c>
    </row>
    <row spans="1:5" r="13">
      <c t="s" r="A13" s="4">
        <v>127</v>
      </c>
      <c t="n" r="C13" s="6">
        <v>15</v>
      </c>
      <c t="n" r="D13" s="6">
        <v>0</v>
      </c>
    </row>
    <row spans="1:5" r="14">
      <c t="s" r="A14" s="3">
        <v>128</v>
      </c>
    </row>
    <row spans="1:5" r="15">
      <c t="s" r="A15" s="4">
        <v>129</v>
      </c>
      <c t="n" r="C15" s="6">
        <v>-32414</v>
      </c>
      <c t="n" r="D15" s="6">
        <v>-32284</v>
      </c>
    </row>
    <row spans="1:5" r="16">
      <c t="s" r="A16" s="4">
        <v>28</v>
      </c>
      <c t="n" r="C16" s="6">
        <v>-3096</v>
      </c>
      <c t="n" r="D16" s="6">
        <v>374</v>
      </c>
    </row>
    <row spans="1:5" r="17">
      <c t="s" r="A17" s="4">
        <v>29</v>
      </c>
      <c t="n" r="C17" s="6">
        <v>-1747</v>
      </c>
      <c t="n" r="D17" s="6">
        <v>-5268</v>
      </c>
    </row>
    <row spans="1:5" r="18">
      <c t="s" r="A18" s="4">
        <v>38</v>
      </c>
      <c t="n" r="C18" s="6">
        <v>-5443</v>
      </c>
      <c t="n" r="D18" s="6">
        <v>1814</v>
      </c>
    </row>
    <row spans="1:5" r="19">
      <c t="s" r="A19" s="4">
        <v>41</v>
      </c>
      <c t="n" r="C19" s="6">
        <v>-1883</v>
      </c>
      <c t="n" r="D19" s="6">
        <v>-1235</v>
      </c>
    </row>
    <row spans="1:5" r="20">
      <c t="s" r="A20" s="4">
        <v>42</v>
      </c>
      <c t="n" r="C20" s="6">
        <v>863</v>
      </c>
      <c t="n" r="D20" s="6">
        <v>3376</v>
      </c>
    </row>
    <row spans="1:5" r="21">
      <c t="s" r="A21" s="4">
        <v>43</v>
      </c>
      <c t="n" r="C21" s="6">
        <v>10525</v>
      </c>
      <c t="n" r="D21" s="6">
        <v>1644</v>
      </c>
    </row>
    <row spans="1:5" r="22">
      <c t="s" r="A22" s="4">
        <v>44</v>
      </c>
      <c t="n" r="C22" s="6">
        <v>10661</v>
      </c>
      <c t="n" r="D22" s="6">
        <v>22842</v>
      </c>
    </row>
    <row spans="1:5" r="23">
      <c t="s" r="A23" s="4">
        <v>50</v>
      </c>
      <c t="n" r="C23" s="6">
        <v>-6577</v>
      </c>
      <c t="n" r="D23" s="6">
        <v>1902</v>
      </c>
    </row>
    <row spans="1:5" r="24">
      <c t="s" r="A24" s="4">
        <v>130</v>
      </c>
      <c t="n" r="C24" s="6">
        <v>48366</v>
      </c>
      <c t="n" r="D24" s="6">
        <v>58153</v>
      </c>
      <c t="s" r="E24" s="4">
        <v>88</v>
      </c>
    </row>
    <row spans="1:5" r="25">
      <c t="s" r="A25" s="3">
        <v>131</v>
      </c>
    </row>
    <row spans="1:5" r="26">
      <c t="s" r="A26" s="4">
        <v>132</v>
      </c>
      <c t="n" r="C26" s="6">
        <v>-15872</v>
      </c>
      <c t="n" r="D26" s="6">
        <v>-11017</v>
      </c>
    </row>
    <row spans="1:5" r="27">
      <c t="s" r="A27" s="4">
        <v>133</v>
      </c>
      <c t="n" r="C27" s="6">
        <v>-214670</v>
      </c>
      <c t="n" r="D27" s="6">
        <v>-207126</v>
      </c>
    </row>
    <row spans="1:5" r="28">
      <c t="s" r="A28" s="4">
        <v>134</v>
      </c>
      <c t="n" r="C28" s="6">
        <v>223664</v>
      </c>
      <c t="n" r="D28" s="6">
        <v>190656</v>
      </c>
    </row>
    <row spans="1:5" r="29">
      <c t="s" r="A29" s="4">
        <v>135</v>
      </c>
      <c t="n" r="C29" s="6">
        <v>-4000</v>
      </c>
      <c t="n" r="D29" s="6">
        <v>0</v>
      </c>
    </row>
    <row spans="1:5" r="30">
      <c t="s" r="A30" s="4">
        <v>136</v>
      </c>
      <c t="n" r="C30" s="6">
        <v>-17186</v>
      </c>
      <c t="n" r="D30" s="6">
        <v>0</v>
      </c>
    </row>
    <row spans="1:5" r="31">
      <c t="s" r="A31" s="4">
        <v>137</v>
      </c>
      <c t="n" r="C31" s="6">
        <v>80</v>
      </c>
      <c t="n" r="D31" s="6">
        <v>-464</v>
      </c>
    </row>
    <row spans="1:5" r="32">
      <c t="s" r="A32" s="4">
        <v>138</v>
      </c>
      <c t="n" r="C32" s="6">
        <v>-27984</v>
      </c>
      <c t="n" r="D32" s="6">
        <v>-27951</v>
      </c>
    </row>
    <row spans="1:5" r="33">
      <c t="s" r="A33" s="3">
        <v>139</v>
      </c>
    </row>
    <row spans="1:5" r="34">
      <c t="s" r="A34" s="4">
        <v>140</v>
      </c>
      <c t="n" r="C34" s="6">
        <v>4269</v>
      </c>
      <c t="n" r="D34" s="6">
        <v>5770</v>
      </c>
    </row>
    <row spans="1:5" r="35">
      <c t="s" r="A35" s="4">
        <v>141</v>
      </c>
      <c t="n" r="C35" s="6">
        <v>5190</v>
      </c>
      <c t="n" r="D35" s="6">
        <v>4675</v>
      </c>
    </row>
    <row spans="1:5" r="36">
      <c t="s" r="A36" s="4">
        <v>142</v>
      </c>
      <c t="n" r="C36" s="6">
        <v>-100</v>
      </c>
      <c t="n" r="D36" s="6">
        <v>-32</v>
      </c>
    </row>
    <row spans="1:5" r="37">
      <c t="s" r="A37" s="4">
        <v>143</v>
      </c>
      <c t="n" r="C37" s="6">
        <v>0</v>
      </c>
      <c t="n" r="D37" s="6">
        <v>-26</v>
      </c>
    </row>
    <row spans="1:5" r="38">
      <c t="s" r="A38" s="4">
        <v>144</v>
      </c>
      <c t="n" r="C38" s="6">
        <v>-14437</v>
      </c>
      <c t="n" r="D38" s="6">
        <v>-16915</v>
      </c>
    </row>
    <row spans="1:5" r="39">
      <c t="s" r="A39" s="4">
        <v>145</v>
      </c>
      <c t="n" r="C39" s="6">
        <v>-5078</v>
      </c>
      <c t="n" r="D39" s="6">
        <v>-6528</v>
      </c>
      <c t="s" r="E39" s="4">
        <v>88</v>
      </c>
    </row>
    <row spans="1:5" r="40">
      <c t="s" r="A40" s="4">
        <v>146</v>
      </c>
      <c t="n" r="C40" s="6">
        <v>299</v>
      </c>
      <c t="n" r="D40" s="6">
        <v>-12</v>
      </c>
    </row>
    <row spans="1:5" r="41">
      <c t="s" r="A41" s="4">
        <v>147</v>
      </c>
      <c t="n" r="C41" s="6">
        <v>15603</v>
      </c>
      <c t="n" r="D41" s="6">
        <v>23662</v>
      </c>
    </row>
    <row spans="1:5" r="42">
      <c t="s" r="A42" s="4">
        <v>148</v>
      </c>
      <c t="n" r="C42" s="6">
        <v>49562</v>
      </c>
      <c t="n" r="D42" s="6">
        <v>39517</v>
      </c>
    </row>
    <row spans="1:5" r="43">
      <c t="s" r="A43" s="4">
        <v>149</v>
      </c>
      <c t="n" r="C43" s="6">
        <v>65165</v>
      </c>
      <c t="n" r="D43" s="6">
        <v>63179</v>
      </c>
    </row>
    <row spans="1:5" r="44">
      <c t="s" r="A44" s="3">
        <v>150</v>
      </c>
    </row>
    <row spans="1:5" r="45">
      <c t="s" r="A45" s="4">
        <v>151</v>
      </c>
      <c t="n" r="C45" s="6">
        <v>2882</v>
      </c>
      <c t="n" r="D45" s="6">
        <v>2876</v>
      </c>
    </row>
    <row spans="1:5" r="46">
      <c t="s" r="A46" s="4">
        <v>152</v>
      </c>
      <c t="n" r="C46" s="6">
        <v>1514</v>
      </c>
      <c t="n" r="D46" s="6">
        <v>595</v>
      </c>
    </row>
    <row spans="1:5" r="47">
      <c t="s" r="A47" s="3">
        <v>153</v>
      </c>
    </row>
    <row spans="1:5" r="48">
      <c t="s" r="A48" s="4">
        <v>154</v>
      </c>
      <c t="n" r="C48" s="7">
        <v>1833</v>
      </c>
      <c t="n" r="D48" s="7">
        <v>2682</v>
      </c>
    </row>
    <row spans="1:5" r="49">
      <c t="n" r="A49"/>
    </row>
    <row spans="1:5" r="50">
      <c t="s" r="A50" s="4">
        <v>107</v>
      </c>
      <c t="s" r="B50" s="4">
        <v>109</v>
      </c>
    </row>
    <row spans="1:5" r="51">
      <c t="s" r="A51" s="4">
        <v>88</v>
      </c>
      <c t="s" r="B51" s="4">
        <v>155</v>
      </c>
    </row>
  </sheetData>
  <mergeCells count="6">
    <mergeCell ref="A1:B2"/>
    <mergeCell ref="C1:E1"/>
    <mergeCell ref="D2:E2"/>
    <mergeCell ref="A49:D49"/>
    <mergeCell ref="B50:D50"/>
    <mergeCell ref="B51:D5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Stockholders' Equity</vt:lpstr>
      <vt:lpstr>Investments</vt:lpstr>
      <vt:lpstr>Fair Value</vt:lpstr>
      <vt:lpstr>Goodwill and Intangible Assets</vt:lpstr>
      <vt:lpstr>Debt</vt:lpstr>
      <vt:lpstr>Stock-Based Compensation</vt:lpstr>
      <vt:lpstr>Accumulated Other Comprehensive</vt:lpstr>
      <vt:lpstr>Earnings Per Share</vt:lpstr>
      <vt:lpstr>Income Taxes</vt:lpstr>
      <vt:lpstr>Commitments and Contingencies</vt:lpstr>
      <vt:lpstr>Summary of Significant Accoun18</vt:lpstr>
      <vt:lpstr>Investments (Tables)</vt:lpstr>
      <vt:lpstr>Fair Value (Tables)</vt:lpstr>
      <vt:lpstr>Goodwill and Intangible Assets </vt:lpstr>
      <vt:lpstr>Debt (Tables)</vt:lpstr>
      <vt:lpstr>Stock-Based Compensation (Table</vt:lpstr>
      <vt:lpstr>Accumulated Other Comprehensi24</vt:lpstr>
      <vt:lpstr>Earnings Per Share (Tables)</vt:lpstr>
      <vt:lpstr>Summary of Significant Accoun26</vt:lpstr>
      <vt:lpstr>Stockholders' Equity (Details)</vt:lpstr>
      <vt:lpstr>Investments (Details)</vt:lpstr>
      <vt:lpstr>Investments (Details 1)</vt:lpstr>
      <vt:lpstr>Investments (Details 2)</vt:lpstr>
      <vt:lpstr>Investments (Details Textual)</vt:lpstr>
      <vt:lpstr>Fair Value (Details)</vt:lpstr>
      <vt:lpstr>Fair Value (Details Textual)</vt:lpstr>
      <vt:lpstr>Goodwill and Intangible Asset34</vt:lpstr>
      <vt:lpstr>Goodwill and Intangible Asset35</vt:lpstr>
      <vt:lpstr>Goodwill and Intangible Asset36</vt:lpstr>
      <vt:lpstr>Goodwill and Intangible Asset37</vt:lpstr>
      <vt:lpstr>Goodwill and Intangible Asset38</vt:lpstr>
      <vt:lpstr>Debt (Details)</vt:lpstr>
      <vt:lpstr>Debt (Details 1)</vt:lpstr>
      <vt:lpstr>Debt (Details Textual)</vt:lpstr>
      <vt:lpstr>Stock-Based Compensation (Detai</vt:lpstr>
      <vt:lpstr>Stock-Based Compensation (Det43</vt:lpstr>
      <vt:lpstr>Stock-Based Compensation (Det44</vt:lpstr>
      <vt:lpstr>Stock-Based Compensation (Det45</vt:lpstr>
      <vt:lpstr>Stock-Based Compensation (Det46</vt:lpstr>
      <vt:lpstr>Stock-Based Compensation (Det47</vt:lpstr>
      <vt:lpstr>Stock-Based Compensation (Det48</vt:lpstr>
      <vt:lpstr>Stock-Based Compensation (Det49</vt:lpstr>
      <vt:lpstr>Accumulated Other Comprehensi50</vt:lpstr>
      <vt:lpstr>Accumulated Other Comprehensi51</vt:lpstr>
      <vt:lpstr>Earnings Per Share (Details)</vt:lpstr>
      <vt:lpstr>Earnings Per Share (Details 1)</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7:23Z</dcterms:created>
  <dcterms:modified xmlns:dcterms="http://purl.org/dc/terms/" xmlns:xsi="http://www.w3.org/2001/XMLSchema-instance" xsi:type="dcterms:W3CDTF">2016-11-03T17:07:23Z</dcterms:modified>
  <dc:title xmlns:dc="http://purl.org/dc/elements/1.1/">Untitled</dc:title>
  <dc:description xmlns:dc="http://purl.org/dc/elements/1.1/"/>
  <dc:subject xmlns:dc="http://purl.org/dc/elements/1.1/"/>
  <cp:keywords/>
  <cp:category/>
</cp:coreProperties>
</file>